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PROPERTY AND EQUIPMENT" sheetId="10" state="visible" r:id="rId10"/>
    <sheet xmlns:r="http://schemas.openxmlformats.org/officeDocument/2006/relationships" name="OIL AND GAS PROPERTIES" sheetId="11" state="visible" r:id="rId11"/>
    <sheet xmlns:r="http://schemas.openxmlformats.org/officeDocument/2006/relationships" name="RELATED PARTY TRANSACTIONS" sheetId="12" state="visible" r:id="rId12"/>
    <sheet xmlns:r="http://schemas.openxmlformats.org/officeDocument/2006/relationships" name="REVENUE" sheetId="13" state="visible" r:id="rId13"/>
    <sheet xmlns:r="http://schemas.openxmlformats.org/officeDocument/2006/relationships" name="NOTES PAYABLE" sheetId="14" state="visible" r:id="rId14"/>
    <sheet xmlns:r="http://schemas.openxmlformats.org/officeDocument/2006/relationships" name="ASSET RETIRMENT OBLIGATION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EARNINGS PER SHARE (Tables)" sheetId="20" state="visible" r:id="rId20"/>
    <sheet xmlns:r="http://schemas.openxmlformats.org/officeDocument/2006/relationships" name="PROPERTY AND EQUIPMENT (Tables)" sheetId="21" state="visible" r:id="rId21"/>
    <sheet xmlns:r="http://schemas.openxmlformats.org/officeDocument/2006/relationships" name="OIL AND GAS PROPERTIES (Tables)" sheetId="22" state="visible" r:id="rId22"/>
    <sheet xmlns:r="http://schemas.openxmlformats.org/officeDocument/2006/relationships" name="REVENUE (Tables)" sheetId="23" state="visible" r:id="rId23"/>
    <sheet xmlns:r="http://schemas.openxmlformats.org/officeDocument/2006/relationships" name="NOTES PAYABLE (Tables)" sheetId="24" state="visible" r:id="rId24"/>
    <sheet xmlns:r="http://schemas.openxmlformats.org/officeDocument/2006/relationships" name="ASSET RETIREMENT OBLIGATIONS (T"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SIGNIFICANT ACCOUNTING POLICI_3" sheetId="28" state="visible" r:id="rId28"/>
    <sheet xmlns:r="http://schemas.openxmlformats.org/officeDocument/2006/relationships" name="EARNINGS PER SHARE (Details)" sheetId="29" state="visible" r:id="rId29"/>
    <sheet xmlns:r="http://schemas.openxmlformats.org/officeDocument/2006/relationships" name="PROPERTY AND EQUIPMENT (Details" sheetId="30" state="visible" r:id="rId30"/>
    <sheet xmlns:r="http://schemas.openxmlformats.org/officeDocument/2006/relationships" name="OIL AND GAS PROPERTIES (Details" sheetId="31" state="visible" r:id="rId31"/>
    <sheet xmlns:r="http://schemas.openxmlformats.org/officeDocument/2006/relationships" name="OIL AND GAS PROPERTIES (Detai_2" sheetId="32" state="visible" r:id="rId32"/>
    <sheet xmlns:r="http://schemas.openxmlformats.org/officeDocument/2006/relationships" name="REVENUE (Details)" sheetId="33" state="visible" r:id="rId33"/>
    <sheet xmlns:r="http://schemas.openxmlformats.org/officeDocument/2006/relationships" name="REVENUE (Details Narrative)"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2)" sheetId="37" state="visible" r:id="rId37"/>
    <sheet xmlns:r="http://schemas.openxmlformats.org/officeDocument/2006/relationships" name="NOTES PAYABLE (Details Narrativ" sheetId="38" state="visible" r:id="rId38"/>
    <sheet xmlns:r="http://schemas.openxmlformats.org/officeDocument/2006/relationships" name="ASSET RETIREMENT OBLIGATIONS (D"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2" sheetId="44" state="visible" r:id="rId44"/>
    <sheet xmlns:r="http://schemas.openxmlformats.org/officeDocument/2006/relationships" name="STOCKHOLDERS' EQUITY (Details 3" sheetId="45" state="visible" r:id="rId45"/>
    <sheet xmlns:r="http://schemas.openxmlformats.org/officeDocument/2006/relationships" name="STOCKHOLDERS' EQUITY (Details N" sheetId="46" state="visible" r:id="rId46"/>
  </sheets>
  <definedNames/>
  <calcPr calcId="124519" fullCalcOnLoad="1"/>
</workbook>
</file>

<file path=xl/sharedStrings.xml><?xml version="1.0" encoding="utf-8"?>
<sst xmlns="http://schemas.openxmlformats.org/spreadsheetml/2006/main" uniqueCount="400">
  <si>
    <t>Document and Entity Information - shares</t>
  </si>
  <si>
    <t>6 Months Ended</t>
  </si>
  <si>
    <t>Jan. 31, 2020</t>
  </si>
  <si>
    <t>Mar. 16, 2020</t>
  </si>
  <si>
    <t>Document And Entity Information</t>
  </si>
  <si>
    <t>Entity Registrant Name</t>
  </si>
  <si>
    <t>Amazing Energy Oil &amp; Gas, Co.</t>
  </si>
  <si>
    <t>Entity Central Index Key</t>
  </si>
  <si>
    <t>0001375618</t>
  </si>
  <si>
    <t>Document Type</t>
  </si>
  <si>
    <t>10-Q/A</t>
  </si>
  <si>
    <t>Document Period End Date</t>
  </si>
  <si>
    <t>Jan. 31,
		2020</t>
  </si>
  <si>
    <t>Amendment Flag</t>
  </si>
  <si>
    <t>true</t>
  </si>
  <si>
    <t>Amendment Description</t>
  </si>
  <si>
    <t>To comply with the provision of the SEC guidelines</t>
  </si>
  <si>
    <t>Current Fiscal Year End Date</t>
  </si>
  <si>
    <t>--07-31</t>
  </si>
  <si>
    <t>Is Entity's Reporting Status Current?</t>
  </si>
  <si>
    <t>Yes</t>
  </si>
  <si>
    <t>Entity Interactive Data Current</t>
  </si>
  <si>
    <t>Entity Incorporation, State or Country Code</t>
  </si>
  <si>
    <t>NV</t>
  </si>
  <si>
    <t>Entity File Number</t>
  </si>
  <si>
    <t>000-52392</t>
  </si>
  <si>
    <t>Entity Filer Category</t>
  </si>
  <si>
    <t>Non-accelerated Filer</t>
  </si>
  <si>
    <t>Entity Common Stock, Shares Outstanding</t>
  </si>
  <si>
    <t>Document Fiscal Period Focus</t>
  </si>
  <si>
    <t>Q2</t>
  </si>
  <si>
    <t>Document Fiscal Year Focus</t>
  </si>
  <si>
    <t>2020</t>
  </si>
  <si>
    <t>Entity Emerging Growth Company</t>
  </si>
  <si>
    <t>false</t>
  </si>
  <si>
    <t>Entity Shell Company</t>
  </si>
  <si>
    <t>Entity Small Business</t>
  </si>
  <si>
    <t>CONSOLIDATED BALANCE SHEETS (Unaudited) - USD ($)</t>
  </si>
  <si>
    <t>Jul. 31, 2019</t>
  </si>
  <si>
    <t>Current assets:</t>
  </si>
  <si>
    <t>Cash and cash equivalents</t>
  </si>
  <si>
    <t>Receivable from working interest owners</t>
  </si>
  <si>
    <t>Production revenue receivable</t>
  </si>
  <si>
    <t>Other current assets</t>
  </si>
  <si>
    <t>Total current assets</t>
  </si>
  <si>
    <t>Oil and gas properties - proved, net</t>
  </si>
  <si>
    <t>Oil and gas properties - unproved</t>
  </si>
  <si>
    <t>Property and equipment, net</t>
  </si>
  <si>
    <t>Right of use asset</t>
  </si>
  <si>
    <t>Other assets</t>
  </si>
  <si>
    <t>Total assets</t>
  </si>
  <si>
    <t>Current liabilities:</t>
  </si>
  <si>
    <t>Accounts payable and accrued liabilities</t>
  </si>
  <si>
    <t>Payable to related party</t>
  </si>
  <si>
    <t>Notes payable, related parties</t>
  </si>
  <si>
    <t>Note payable, acquisition</t>
  </si>
  <si>
    <t>Production payable</t>
  </si>
  <si>
    <t>Convertible notes payable, net of debt discount</t>
  </si>
  <si>
    <t>Promissory note payable, net of debt discount</t>
  </si>
  <si>
    <t>Operating lease liability</t>
  </si>
  <si>
    <t>Equipment note payable</t>
  </si>
  <si>
    <t>Due to working interest owners</t>
  </si>
  <si>
    <t>Accrued interest payable</t>
  </si>
  <si>
    <t>Accrued interest payable, related parties</t>
  </si>
  <si>
    <t>Total current liabilities</t>
  </si>
  <si>
    <t>Long term liabilities:</t>
  </si>
  <si>
    <t>Stock subscription</t>
  </si>
  <si>
    <t>Asset retirement obligation</t>
  </si>
  <si>
    <t>Total liabilities</t>
  </si>
  <si>
    <t>Commitments and contingencies (Notes 5, 10 and 12)</t>
  </si>
  <si>
    <t>Stockholders' equity (deficit):</t>
  </si>
  <si>
    <t>Common stock, par value $0.001 per share; 3,000,000,000 shares authorized; 103,726,232 issued and 97,801,232 outstanding at October 31, 2019 and 94,426,232 issued and outstanding at July 31, 2019</t>
  </si>
  <si>
    <t>Additional paid-in capital</t>
  </si>
  <si>
    <t>Accumulated deficit</t>
  </si>
  <si>
    <t>Total stockholders’ equity (deficit)</t>
  </si>
  <si>
    <t>Total liabilities and stockholders' equity (deficit)</t>
  </si>
  <si>
    <t>Series A Preferred Stock</t>
  </si>
  <si>
    <t>Preferred stock, no par value, 10,000,000 shares authorized</t>
  </si>
  <si>
    <t>Series B Preferred Stock</t>
  </si>
  <si>
    <t>CONSOLIDATED BALANCE SHEETS (Unaudited) (Parenthetical) - $ / shares</t>
  </si>
  <si>
    <t>Preferred stock, shares authorized</t>
  </si>
  <si>
    <t>Common stock, par value</t>
  </si>
  <si>
    <t>$ .001</t>
  </si>
  <si>
    <t>Common stock, shares authorized</t>
  </si>
  <si>
    <t>Common stock, shares issued</t>
  </si>
  <si>
    <t>Common stock, shares outstanding</t>
  </si>
  <si>
    <t>Preferred stock, par value</t>
  </si>
  <si>
    <t>$ .01</t>
  </si>
  <si>
    <t>Preferred stock, shares issued</t>
  </si>
  <si>
    <t>Preferred stock, shares outstanding</t>
  </si>
  <si>
    <t>CONSOLIDATED STATEMENTS OF OPERATIONS (Unaudited) - USD ($)</t>
  </si>
  <si>
    <t>3 Months Ended</t>
  </si>
  <si>
    <t>Jan. 31, 2019</t>
  </si>
  <si>
    <t>Revenue</t>
  </si>
  <si>
    <t>Oil and gas sales</t>
  </si>
  <si>
    <t>Salt water disposal income</t>
  </si>
  <si>
    <t>Total gross revenue</t>
  </si>
  <si>
    <t>Operating Expense</t>
  </si>
  <si>
    <t>Production costs</t>
  </si>
  <si>
    <t>Depreciation, depletion and amortization</t>
  </si>
  <si>
    <t>General and administrative expense</t>
  </si>
  <si>
    <t>Accretion expense</t>
  </si>
  <si>
    <t>Impairment of oil and gas properties</t>
  </si>
  <si>
    <t>Total operating expenses</t>
  </si>
  <si>
    <t>Loss from operations</t>
  </si>
  <si>
    <t>Other (Income) Expense</t>
  </si>
  <si>
    <t>Interest and other income</t>
  </si>
  <si>
    <t>Interest expense</t>
  </si>
  <si>
    <t>Financing cost</t>
  </si>
  <si>
    <t>Financing cost, related parties</t>
  </si>
  <si>
    <t>Interest expense, related parties</t>
  </si>
  <si>
    <t>Total other (income) expense</t>
  </si>
  <si>
    <t>Loss before taxes</t>
  </si>
  <si>
    <t>Provision for income taxes</t>
  </si>
  <si>
    <t>Net loss</t>
  </si>
  <si>
    <t>Net Loss per Share:</t>
  </si>
  <si>
    <t>Basic and diluted</t>
  </si>
  <si>
    <t>Weighted Average Shares Outstanding:</t>
  </si>
  <si>
    <t>CONSOLIDATED STATEMENTS OF CASH FLOW - USD ($)</t>
  </si>
  <si>
    <t>Cash Flows From Operating Activities</t>
  </si>
  <si>
    <t>Adjustments to reconcile net loss to net cash from operations:</t>
  </si>
  <si>
    <t>Stock based compensation</t>
  </si>
  <si>
    <t>Financing costs, related parties</t>
  </si>
  <si>
    <t>Amortization of note discount</t>
  </si>
  <si>
    <t>Financing fee paid with common stock</t>
  </si>
  <si>
    <t>Change in:</t>
  </si>
  <si>
    <t>Payable to related parties</t>
  </si>
  <si>
    <t>Net cash from (used in) operating activities</t>
  </si>
  <si>
    <t>Cash Flows From Investing Activities</t>
  </si>
  <si>
    <t>Investment in oil and gas properties</t>
  </si>
  <si>
    <t>Proceeds from sale of oil and gas working interests</t>
  </si>
  <si>
    <t>Net cash from (used in) investing activities</t>
  </si>
  <si>
    <t>Cash Flows From Financing Activities</t>
  </si>
  <si>
    <t>Proceeds from sale of common stock and warrants</t>
  </si>
  <si>
    <t>Proceeds from notes payable, related parties</t>
  </si>
  <si>
    <t>Proceeds from notes payable</t>
  </si>
  <si>
    <t>Proceeds from convertible notes payable, net</t>
  </si>
  <si>
    <t>Payments on equipment note payable</t>
  </si>
  <si>
    <t>Payments on note payable, related parties</t>
  </si>
  <si>
    <t>Net cash from financing activities</t>
  </si>
  <si>
    <t>Net change in cash</t>
  </si>
  <si>
    <t>Cash and cash equivalents and restricted cash - beginning of period</t>
  </si>
  <si>
    <t>Cash and cash equivalents and restricted cash - end of period</t>
  </si>
  <si>
    <t>Non-cash investing and financing activities</t>
  </si>
  <si>
    <t>Warrant modification with issuance of note payable, related party</t>
  </si>
  <si>
    <t>Note payable, related party settled with participation in oil and gas working interest</t>
  </si>
  <si>
    <t>Accounts payable settled with shares of common stock</t>
  </si>
  <si>
    <t>Warrants issued with notes payable, related party</t>
  </si>
  <si>
    <t>Beneficial conversion feature on convertible notes payable</t>
  </si>
  <si>
    <t>Oil and gas property acquired with debt</t>
  </si>
  <si>
    <t>Accounts payable settled with common stock and participation in oil and gas working interest</t>
  </si>
  <si>
    <t>Related party note payable settled with common stock and participation in oil and gas working interest</t>
  </si>
  <si>
    <t>Related party interest payable settled with common stock and participation in oil and gas working interest</t>
  </si>
  <si>
    <t>CONSOLIDATED STATEMENT OF STOCKHOLDERS' EQUITY (DEFICIT) - USD ($)</t>
  </si>
  <si>
    <t>Common Stock</t>
  </si>
  <si>
    <t>Preferred Stock</t>
  </si>
  <si>
    <t>Additional Paid-In Capital</t>
  </si>
  <si>
    <t>Accumulated Deficit</t>
  </si>
  <si>
    <t>Total</t>
  </si>
  <si>
    <t>Beginning balance, shares at Jul. 31, 2018</t>
  </si>
  <si>
    <t>Beginning balance, amount at Jul. 31, 2018</t>
  </si>
  <si>
    <t>Issuance of common stock for cash, shares</t>
  </si>
  <si>
    <t>Issuance of common stock for cash, amount</t>
  </si>
  <si>
    <t>Issuance of common stock for services, shares</t>
  </si>
  <si>
    <t>Issuance of common stock for services, amount</t>
  </si>
  <si>
    <t>Warrants issued for services</t>
  </si>
  <si>
    <t>Stock Options issued for services</t>
  </si>
  <si>
    <t>Accounts payable settled with shares of common stock, shares</t>
  </si>
  <si>
    <t>Accounts payable settled with shares of common stock, amount</t>
  </si>
  <si>
    <t>Ending balance, shares at Oct. 31, 2018</t>
  </si>
  <si>
    <t>Ending balance, amount at Oct. 31, 2018</t>
  </si>
  <si>
    <t>Ending balance, shares at Jan. 31, 2019</t>
  </si>
  <si>
    <t>Ending balance, amount at Jan. 31, 2019</t>
  </si>
  <si>
    <t>Beginning balance, shares at Oct. 31, 2018</t>
  </si>
  <si>
    <t>Beginning balance, amount at Oct. 31, 2018</t>
  </si>
  <si>
    <t>Issuance of common stock in offering for working interest, shares</t>
  </si>
  <si>
    <t>Issuance of common stock in offering for working interest, amount</t>
  </si>
  <si>
    <t>Beginning balance, shares at Jul. 31, 2019</t>
  </si>
  <si>
    <t>Beginning balance, amount at Jul. 31, 2019</t>
  </si>
  <si>
    <t>Issuance of common stock for common stock payable, shares</t>
  </si>
  <si>
    <t>Issuance of common stock for common stock payable, amount</t>
  </si>
  <si>
    <t>Issuance of common stock for financing costs, shares</t>
  </si>
  <si>
    <t>Issuance of common stock for financing costs, amount</t>
  </si>
  <si>
    <t>Stock based compensation - warrants</t>
  </si>
  <si>
    <t>Stock based compensation - options</t>
  </si>
  <si>
    <t>Ending balance, shares at Oct. 31, 2019</t>
  </si>
  <si>
    <t>Ending balance, amount at Oct. 31, 2019</t>
  </si>
  <si>
    <t>Ending balance, shares at Jan. 31, 2020</t>
  </si>
  <si>
    <t>Ending balance, amount at Jan. 31, 2020</t>
  </si>
  <si>
    <t>Beginning balance, shares at Oct. 31, 2019</t>
  </si>
  <si>
    <t>Beginning balance, amount at Oct. 31, 2019</t>
  </si>
  <si>
    <t>NATURE OF OPERATIONS</t>
  </si>
  <si>
    <t>Organization, Consolidation and Presentation of Financial Statements [Abstract]</t>
  </si>
  <si>
    <t>Amazing
Energy Oil and Gas, Co. (“Amazing” or the “Company”) is incorporated in the State of Nevada. Through
its wholly owned subsidiaries the Company is primarily engaged in the acquisition, exploration and development of oil and gas
properties and the productions and sale of oil and natural gas from its properties in Texas, New Mexico and
Mississippi. Amazing
Energy, LLC was formed in December 2008 as a Texas Limited Liability Company. Amazing Energy, Inc. was formed in 2010 as a Texas
corporation and then changed its domicile to Nevada in 2011. During
the year ended July 31, 2019, an additional subsidiary was formed, Amazing Energy Holdings, LLC, a Texas limited liability company,
for the acquisition of the Lea County, New Mexico assets and the Pecos County, Texas assets that the Company acquired in a transaction
with Wyatt Energy, LLC. During
the three months ended January 31, 2020, an two additional subsidiaries were formed, Amazing Energy MS, LLC, for the
acquisition of the Denver Mint properties located in Mississippi (See Note 5), and Amazing Energy Technologies, LLC which
remains inactive at date of this filing.</t>
  </si>
  <si>
    <t>SIGNIFICANT ACCOUNTING POLICIES</t>
  </si>
  <si>
    <t>Accounting Policies [Abstract]</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consolidated financial statements and related notes are presented in accordance with accounting principles generally accepted
in the United States. (U.S. GAAP) for interim financial information, as well as the instructions to Form 10-Q. Accordingly, the
financial statements do not include all of the information and footnotes required by U.S. GAAP for complete financial statements.
In the opinion of management, the accompanying unaudited financial statements contain all adjustments, consisting of only normal
recurring adjustments, necessary for a fair statement of its financial position as of January 31, 2020, and its results of operations,
cash flows, and statement of changes in stockholders’ equity for the three and six months ended January 31, 2020 and 2019.
The balance sheet at July 31, 2019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July 31, 2019. The
financial statements are presented on a consolidated basis and include all of the accounts of Amazing Energy Oil and Gas, Co.
and its wholly owned subsidiaries, Amazing Energy, Inc., Amazing Energy LLC, Jilpetco, Inc., Amazing Energy Holdings, LLC, and
Amazing Energy MS, LLC. All significant intercompany balances and transactions have been eliminated. Going
Concern These
consolidated financial statements have been prepared in accordance with U.S. GAAP as a going concern, which assumes that the Company
will be able to meet its obligations and continue its operations for the next twelve months. As
shown in the accompanying financial statements, the Company has incurred operating losses since inception. As of January 31, 2020,
the Company has limited financial resources with which to achieve its objectives to obtain profitability and positive cash flows.
At January 31, 2020, the Company has an accumulated deficit of $44,880,630 and a working capital deficit of $7,047,377. Achievement
of the Company’s objectives will be dependent upon the Company’s ability to obtain additional financing, to locate
profitable oil and gas properties and to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s to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 Revenue
Recognition The
Company recognizes revenues from the sales of oil and natural gas to its customers and presents them disaggregated on the Company’s
Consolidated Statements of Operations. The Company enters into contracts with customers to sell its oil and natural gas production.
Revenue on these contracts is recognized in accordance with the five-step revenue recognition model prescribed in Accounting Standard
Codificatio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During
the six months ended January 31, 2020, the Company started providing salt-water disposal services to a non-related oil and gas
well working interest owner. Revenue generated from salt-water disposal services is recognized in the period the services are
provided. Beginning
in the six month period ending January 31, 2020, the Company has an agreement for a limited-term overriding royalty interest in
oil reserves from its newly acquired Denver Mint interests in Mississippi. This royalty interests (i) entitles the purchaser to
receive scheduled barrels of oil extracted from the reserves over a period of time; (ii) is free and clear of all associated future
production costs and capital expenditures and (ii) allows the Company to retain the remaining reserves after the scheduled production
volumes have been delivered. At the inception of the contract, we recognized the proceeds as production payable which will be
amortized on a unit-of-production basis to other revenue as the barrels of oil are delivered over the term of the contract. Receivables Production
revenue receivable consist of oil and natural gas revenues due under normal trade terms. Receivables are carried at original amounts
on joint interest billings less an estimate for doubtful accounts. Management determines the allowance by regularly evaluating
individual working interest owner receivables and considering their financial condition, credit history and current economic conditions. Due
to Working Interest Owners The
Company provides oilfield services which includes interest owner accounting and subsequent disbursement of the interest owners’
net pro-rata share of oil proceeds from a given lease. Generally, the pro-rata share of oil proceeds less any applicable pro-rata
share of operating expenses is distributed to the interest owner within two months of sale of oil and natural gas. The due to
working interest owners’ balances comprises those proceeds which have yet to be distributed to interest owners as a result
of the time required to process administrative functions and process payment and any revenue suspense. Asset
Retirement Obligations The
fair value of a liability for an asset’s retirement obligation (“ARO”) is recognized in the period in which
a contractual obligation is created and if a reasonable estimate of fair value can be made. A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Use
of Estimates The
preparation of financial statements in conformity with U.S.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based compensation, deferred income taxes, asset retirement obligations, oil and gas property ceiling tests,
and depreciation, depletion and amortization. Actual results could differ from these estimates. Risks
and Uncertainties The
Company’s operations are subject to significant risks and uncertainties, including financial, operational, technological,
and other risks associated with operating an emerging oil and gas business, including the potential risk of business failure. Concentration
of Risks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s from production from its properties in Texas and New Mexico. Each revenue stream
in both Texas and New Mexico is sold to a single purchaser of minerals through month to month contracts. While this creates a
purchaser concentration, there are alternate buyers of the production in event the sole customer in each state is unable or unwilling
to purchase. The
Company sells all of its production to only four purchasers; two in Texas and two in New Mexico. As a result, during the six months
ended January 31, 2020 and 2019, these purchasers represented 50% or more of its oil and gas revenue. Cash
and Cash Equivalents The
Company considers all highly liquid investments purchased with a remaining maturity of three months or less when acquired to be
cash equivalents. Cash and cash equivalents and restricted cash on the Consolidated Statement of Cash Flows includes restricted
cash of $161,500 and $145,000 as of January 31, 2020 and July 31, 2019, respectively. Restricted
Cash As
of January 31, 2020 and July 31, 2019, the Company has a letter of credit in the amount of $50,000 in favor of the Texas Railroad
Commission as a bond for reclamation on its Texas based oil and gas properties and three reclamation bonds totaling $ 95,000 in
favor of the State of New Mexico, all of which are included in Other assets on the Consolidated Balance Sheet. Additionally, in
the six month period ended January 31, 2020, a deposit of $16,500 has been placed with the State of Mississippi for a one year
operating license.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The Company recognizes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 Fair
value of financial instruments Financial
instruments consist of cash and various notes payable. The fair value of these financial instruments approximates the carrying
values at January 31, 2020 and July 31, 2019. Property
and equipment Property
and equipment are stated at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and equipment are depreciated on a straight-line basis over their useful lives, which are
typically five to seven years for equipmen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 Oil
and gas properties The
Company uses the full cost method of accounting for oil and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These costs are excluded until the project is evaluated and proved reserves
are established or impairment is determined. Excluded costs are reviewed periodically to determine if impairment has occurred.
The amount of any evaluated or impaired oil and gas properties is transferred to capitalized costs being amortized. Depletion
and amortization 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 Limitation
on Capitalized Costs Under
the full-cost method of accounting, the Company is required, at the end of each fiscal quarter, to perform a test to determine
the limit on the book value of our oil and natural gas properties (the “Ceiling Test”). If the capitalized costs of
our oil and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See Note 5)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and
net of (d) the related tax effects related to the difference between the book and tax basis of our oil and natural gas propertie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several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 Stock-based
compensation Compensation
cost for equity awards is based on the fair value of the equity instrument on the date of grant. The Company estimates the fair
value of options and warrant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For
options issued with service vesting conditions, compensation cost is recognized over the vesting period. For options issued with
performance conditions, compensation cost is recognized if and when the Company concludes that the performance condition will
be achieved, net of an estimate of pre-vesting forfeitures. For options issued with market conditions, compensation cost is recognized
over the requisite service period and discounted by the probability of the condition thereof being met. Environmental
laws and regulations The
Company is subject to extensive federal, state, and local environmental laws and regulations. Environmental expenditures are expensed
or capitalized depending on their future economic benefit. The Company believes that it is in compliance with existing laws and
regulation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anuary 31, 2020 and July 31, 2019, the Company
had no assets or liabilities measured at fair value on a recurring basis. Recent
accounting pronouncements In
February 2016, the Financial Accounting Standards Board (“FASB”) issued Accounting Standards Update (“ASU”)
No. 2016-02 Leases (ASC 842). The update modifies the classification criteria and requires lessees to recognize the assets and
liabilities on the balance sheet for most leases. The update is effective for fiscal years beginning after December 15, 2018,
with early adoption permitted. The Company adopted the update on August 1, 2019. Upon implementation of the new guidance, the
Company recognized a liability and right-of-use asset of $256,092 as of August 1, 2019 for its one operating lease. The Company
elected the transition option to apply the new guidance at the effective date without adjusting comparative periods presented.
(See Note 10). In addition, the Company elected the practical expedient on not separating lease components from non-lease components
contained in its one operating lease agreement. In
June 2018, the FASB issued ASU No. 2018-07, Compensation-Stock Compensation, Improvements to Nonemployee Share-Based Payment Accounting.
ASU No. 2018-07 expands the scope of the standard for stock-based compensation to include share-based payment transactions for
acquiring goods and services from nonemployees. Adoption of ASU No. 2018-07 on August 1, 2019 did not have a material impact on
the Company’s consolidated financial statements. In
August 2018, the FASB issued ASU No. 2018-13 Fair Value Measurement (Topic 820): Disclosure Framework - Changes to the Disclosure
Requirements for Fair Value Measurement. The update removes, modifies and makes additions to certain disclosure requirements with
respect to fair value measurements. The update is effective for fiscal years beginning after December 15, 2019, with early adoption
permitted.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t>
  </si>
  <si>
    <t>Basic
Earnings Per Share (“EPS”) is computed by dividing net income (loss) by the weighted-average number of shares outstanding
during the period and includes no dilution. Diluted EPS reflects the potential dilution of securities that could occur from common
shares issuable through convertible debt, convertible preferred stock and warrants. The
outstanding securities at January 31, 2020 and 2019, that could have a dilutive effect are as follows:
January
31, 2020 January
31, 2019
Convertible
preferred stock 5,500,000 6,490,000
Warrants 10,951,308 9,100,158
Stock
options 32,085,000 31,585,000
Convertible
notes payable 16,666,667 -
Total
potential dilution 65,202,975 47,175,158 For
the six months ended January 31, 2020 and 2019, the effect of this potential dilution has not been recognized since it would have
been anti-dilutive due to net losses in those periods.</t>
  </si>
  <si>
    <t>PROPERTY AND EQUIPMENT</t>
  </si>
  <si>
    <t>Property, Plant and Equipment [Abstract]</t>
  </si>
  <si>
    <t xml:space="preserve">As
of January 31, 2020 and July 31, 2019, property and equipment were composed of the following:
January
31, 2020 July
31, 2019
Drilling
equipment $ 751,936 $ 751,936
Other
equipment 22,235 22,235
774,171 774,171
Less:
Accumulated depreciation (532,057 ) (477,059 )
Total
property and equipment, net $ 242,114 $ 297,112 </t>
  </si>
  <si>
    <t>OIL AND GAS PROPERTIES</t>
  </si>
  <si>
    <t>Oil and Gas Property [Abstract]</t>
  </si>
  <si>
    <t>The
Company is currently participating in oil and gas exploration activities in Texas, New Mexico, and Mississippi. The Company’s
oil and gas properties are located entirely in the United States. Texas The
Company’s interests include leased acreage within Pecos County, Texas of an approximate 70,000 acre AMI as of January 31,
2020. Through a series of agreements with representatives of mineral owners, the Company has the right to acquire additional acreage
for future development encompassing a large percentage of the approximately 70,000 acre AMI in Pecos County, Texas not already
under lease as of January 31, 2020. Under those agreements the Company is required to make annual payments into trust accounts
to hold the acquisition opportunity. As actual leases are acquired, those trust funds are available to pay the lease cost per
acre at predetermined amounts ranging from $200 to $300 per acre. The
Company is obligated to pay certain bonus lease payments related to certain of its lease properties in Pecos County, Texas. The
Company is required to pay $27,000 each year on the JT Walker lease on August 7th. The Company is also required to pay $200,000
every five years on August 7th to continue the JPMorgan lease. The most recent payment on this lease was made in July, 2017. The
next JPMorgan lease payment is due by August 7, 2022. The Company is current in its lease payments under these leases. At
January 31, 2020, the Company has a working interest in twenty-eight wells located on the leasehold premises in Pecos County,
Texas. The Company has drilled twenty-six wells throughout the property, with seven wells currently producing, seventeen wells
being temporarily shut-in and awaiting further evaluation and with three wells having been permanently shut-in and awaiting either
plugging or conversion to injector wells for a possible future water flood program. New
Mexico The
Company’s oil and gas interests in New Mexico are comprised of 5,385 gross acre interest (4,682 net acres) in Lea County,
New Mexico as of January 31, 2020. The lease interests are currently being held by production . Moreover, as long as the
wells on each lease continues to produce oil and gas in commercial quantities, no additional lease payments will have to be made
to the mineral owners. At
January 31, 2020, the Company has a working interest in ten wells located on the leasehold premises in Lea County, New Mexico.
Seven wells are currently producing oil and/or gas and three wells are being used to dispose of produced water from its seven
producing wells. Mississippi On
November 22, 2019 Amazing Energy MS, LLC (“AMS”) a newly formed, wholly-owned subsidiary of the Company closed on
the acquisition of assets consisting of certain oil and gas leases encompassing approximately 900 net acres, nine oil wells and
a saltwater disposal well, all located in Mississippi and generally known as the “Denver Mint Project.” The Company
acquired the Denver Mint Project from multiple parties for approximately $3,050,000. Simultaneously,
on November 22, 2019, the Company entered into an agreement for a limited-term overriding royalty interest (“ORRI”)
in oil reserves from the Denver Mint Project for $4,500,000. The ORRI (i) entitles the recipient to receive delivery of barrels
of oil extracted from the reserves over a period of time; (ii) is free and clear of all associated future production costs and
capital expenditures and (iii) allows the Company to retain the remaining reserves after the scheduled barrels of oil have been
delivered. Proceeds received were recognized as production payable which will be amortized on a unit-of-production basis to other
revenue as the barrels of oil are delivered over the term of the contract. Deliveries are scheduled to begin in February 2020. Pursuant
to the Denver Mint ORRI, the Company will provide total aggregate production of 146,470 barrels of oil (the “Total Production”)
to the Denver Mint ORRI recipient over a period of 48 months (the “Production Schedule”). The Production Schedule
provides for monthly production requirements, beginning in February 2020, which range from 280 barrels per month to 4,560 barrels
per month (the “Monthly Production”). Once the Monthly Production is met each month, the Company retains 100% of its
75% of the remaining production. Under
the terms of the agreement, the Company is required to execute defined workover and/or recompletion efforts to improve the production
potential of the existing wells. Such efforts include improving existing wellbores, field infrastructure, and saltwater disposal
well. The
oil and gas property balances at January 31, 2020 and July 31, 2019, are set forth in the table below:
January
31, 2020 July
31, 2019
Unproved
and other properties not subject to amortization $ 7,318,963 $ 3,765,501
Property
costs subject to amortization 10,264,715 9,510,574
Asset
retirement assets 568,320 540,472
Total
cost of oil and gas properties 18,151,998 13,816,547
Less:
Accumulated depletion and impairment (4,561,891 ) (3,808,043 )
Oil
and gas properties, net full cost method $ 13,590,107 $ 10,008,504 Ceiling
Test For
the six months ended January 31, 2020, the Company recorded a full cost ceiling impairment of $605,937.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and net of (d) the related tax effects related to the difference between
the book and tax basis of our oil and natural gas properties. Excluded
from the Ceiling Test at January 31, 2020 is the carrying value of the Denver Mint Project in Mississippi of $3,478,734 acquired
during the three months ended January 31, 2020. Production on this property began after January 31, 2020. The carrying value of
this property will be included in the ceiling test for the three months ended April 30, 2020.</t>
  </si>
  <si>
    <t>RELATED PARTY TRANSACTIONS</t>
  </si>
  <si>
    <t>Related Party Transactions [Abstract]</t>
  </si>
  <si>
    <t>Effective
June 1, 2018 the Company ceased to be the operator of record of properties in which it owns no working interest. The properties’
principal working interest owner is Petro Pro, Ltd. (“Petro Pro”), an entity controlled by Jed Miesner, former Chairman
of the Board of Directors and current Director at January 31, 2020. In connection with the transfer of operations to US Petro,
LLC (an entity is controlled by related parties, Mr. Miesner and Mr. Alford, current Chairman of the Board), the Company agreed
to transfer $25,038 to US Petro which was the amount of suspended revenue attributable to owners in the transferred properties. At
January 31, 2020 and July 31, 2019, the Company has a payable to the Thornhill Law Firm, A PLC for $145,000 and $60,000, respectively,
for legal services. The Company recognized $145,000 and nil in legal expense during the six months ended January 31, 2020 and
2019, respectively. The principal of the firm is Tommie Thornhill, who is also a Director of the Company.</t>
  </si>
  <si>
    <t>REVENUE</t>
  </si>
  <si>
    <t>The
Company’s customer sales contracts include oil and natural gas sales. Each unit (thousand cubic feet or barrel) of commodity
product represents a separate performance obligation which is sold at variable prices, determinable on a monthly basis. The pricing
provisions of the Company’s contracts are primarily tied to a market index with certain adjustments based on factors such
as delivery, product quality and prevailing supply and demand conditions in the geographic areas in which the Company operates.
The transaction price is allocated to each performance obligation and recognize revenue upon delivery of the commodity product
when the customer obtains control. Control of produced oil volumes passes to customers when the oil is measured either by a trucking
oil ticket or by a meter when entering an oil pipeline. Similarly, control of produced natural gas volumes passes to customers
at specific metered points indicated in our natural gas contracts. The Company has no control over the commodities after those
points and the measurement at those points dictates the amount on which the customer’s payment is based. The Company’s
oil and natural gas revenue streams include volumes burdened by royalty and other joint owner working interests. Revenues are
recorded and presented on the consolidated financial statements net of the royalty and other joint owner working interests. Revenue
is recorded in the month production is delivered to the purchaser. However, settlement statements and payments for oil and natural
gas sales may not be received for up to 60 days after the date production is delivered, and as a result, management
is required to estimate the amount of production delivered to the purchaser and the price that will be received for the sale of
the product. The Company records any differences, which historically have not been significant, between the actual amounts ultimately
received and the original estimates in the period they become finalized. Detailed
oil and gas revenue for the six months and three months ended January 31, 2020 and 2019 is as follows:
For
the Six Months ended January 31,
2020 2019
Oil
revenue $ 447,152 $ 224,754
Gas
revenue - 1,074
$ 447,152 $ 225,828
For
the Three Months ended January 31,
2020 2019
Oil
revenue $ 245,410 $ 95,803
Gas
revenue - -
$ 245,410 $ 95,803 In
August, 2019, the Company entered into a salt-water disposal agreement with a non-related oil and gas operator in Lea County,
New Mexico. Under the terms of the agreement, the Company will allow the oil and gas operator to dispose its produced water into
one of the Company’s salt-water disposal wells. The Company will charge the oil and gas operator a monthly fee based on
the number of barrels of salt-water disposed. Revenue is recognized at the time the water is disposed in the Company’s salt-water
disposal wells. Total income on this agreement was $3,552 for the three months ended January 31, 2020 and $30,453 during the six
months ended January 31, 2020.</t>
  </si>
  <si>
    <t>NOTES PAYABLE</t>
  </si>
  <si>
    <t>Notes Payable [Abstract]</t>
  </si>
  <si>
    <t>Notes
payable, related parties On
January 3, 2011, Jed Miesner, the Company’s CEO and Chairman at the time of the agreement signed a note for Amazing Energy,
LLC (AEL) in the amount of $1,940,000. A recent review of the historical records of AEL, now a subsidiary of the Company, shows
that Miesner signed as manager and member of AEL, although he was neither. AEL was private then, and Miesner claims he disclosed
to the board this note, although no loan proceeds were paid to AEL. As shown in notes ten and twelve, this has led to a dispute
with Miesner over this and other notes he made about the same time. The loan is scheduled to mature on December 31, 2030, bear
interest at the rate of 8% per annum, and collateralized with a leasehold deed of trust covering certain leasehold interests in
Pecos County, Texas. Unaware of the facts surrounding this dispute, effective April 1, 2019, the Company redeemed all of the issued
and outstanding shares of its Series A Preferred Stock. The holder of 100% of the Series A was Jed Miesner. The Company redeemed
all 9,000 shares of the Series A, which had the voting power equivalent to 90,000,000 shares of the Company’s common stock,
for the consideration of $100.00 per share, or a total payment of $900,000. The redemption price was effectuated through an increase
in the principal balance of a promissory note issued to Mr. Miesner by the Company’s wholly owned subsidiary Amazing Energy,
LLC. The principal balance of the Note was increased from $1,940,000 to $2,840,000. On
December 30, 2010, Jed Miesner, again, who was neither a member, nor a manager of AEL signed a note from AEL to Petro Pro Ltd.,
an entity controlled by Jed Miesner for $1,100,000. No loan proceeds were paid from Petro Pro to AEL, instead, Petro Pro claims
that it paid for consulting services of a third party which were proceeds from a fourth party in an unrelated deal. This note
is also part of the dispute that is shown in notes ten and twelve. The loan is scheduled to mature on December 31, 2030, bear
interest at the rate of 8% per annum and is collateralized with a leasehold deed of trust covering certain leasehold interests
in Pecos County, Texas. Terms
of the notes were modified effective February 1, 2015, pursuant to an agreement between Jed Miesner, Petro Pro, Ltd., JLM and
the Company. Beginning February 1, 2017, and continuing through February 1, 2019, the interest rate on the aforementioned notes
was reduced from 8% to 6% per annum. Starting February 1, 2019 and continuing through the maturity date of the two notes (December
31, 2030), the annual interest rate on the notes was set at a rate equal to the Happy State Bank prime rate of 5.25% plus 2% at
January 31, 2020. On
December 30, 2010, again, although he was neither member, nor manager of AEL, now a wholly owned subsidiary of the Company) a
note to secure a $2,000,000 line of credit facility with JLM Strategic Investments LP, an entity controlled by Jed Miesner. Funds
advanced on the line of bear interest at the rate of 8% per annum and are collateralized with a leasehold deed of trust covering
certain leasehold interests in Pecos County, Texas. Principal
maturities for the two loan agreements and the credit facility outstanding at January 31, 2020 for the remaining terms are summarized
by year as follows:
Principal
Maturities
Twelve
months Jed
Miesner Petro
Pro, Ltd. JLM
Strategic Total
2020 $ 310,995 $ 176,337 $ 41,170 $ 528,502
2021 67,272 38,144 - 105,416
2022 72,655 41,196 - 113,851
2023 78,467 44,492 - 122,959
2024 84,744 48,051 - 132,795
Subsequent
years 2,225,867 751,780 - 2,977,647
$ 2,840,000 $ 1,100,000 $ 41,170 $ 3,981,170 Related
party interest expense on these notes for the six months ended January 31, 2020 and 2019 was $150,521 and $93,195, respectively.
Accrued interest payable – related parties as of January 31, 2020 and July 31, 2019 was $303,379 and $152,858, respectively. At
January 31, 2020, the balance of the convertible debt and accrued interest was convertible into membership units of Amazing Energy,
LLC, a wholly owned subsidiary of the Company, at $.60 per unit. See
Note 10 Commitments and Contingencies and Note 12 Subsequent Events about negotiations with Mr. Miesner regarding these notes
payable. On
October 16, 2018, the Company entered into promissory notes with its Chairman of the Board and one of its Directors to fund the
acquisition of the Wyatt properties in Pecos County, Texas and to allow the Company to enter into an Option Agreement for acquisition
of several oil and gas producing properties in Lea County, New Mexico. The aggregate principal amount of the two new notes was
$600,000. The notes required a placement fee of $60,000 (equal to 10% of the principal amounts of the loans), which was expensed
as financing cost during year ended July 31, 2019. As additional consideration for the financing, the Company issued 2,400,000
warrants for the right to acquire its common stock at an exercise price of $0.25 per share for a term of six years. As a result,
the Company recorded a debt discount of $288,000 to account for the relative fair value of the warrants. The debt discount was
amortized as interest expense over the term of the note. On
October 26, 2018, the Company paid $400,000 on the promissory notes. During the fiscal year ended July 31, 2019, an additional
$260,000 of the promissory notes were satisfied through the noteholders’ participation in an offering of working interest. At
July 31, 2019, the notes have been paid in full and the related debt discount has been fully amortized. Related party financing
costs on these notes for the year ended July 31, 2019 was $77,000. Promissory
note payable – October 2018 On
October 22, 2018, the Company entered into a promissory note with Bories Capital, LLC (Bories) for $500,000, the owner of which
is a holder of all of the outstanding shares of the Company’s Preferred B stock. The note bears interest at the Hancock
Whitney Bank prime rate plus two percent (7.50% at January 31, 2020) and is due in full at maturity on October 24, 2020. Interest
is payable monthly beginning on November 30, 2018. As additional consideration for the note, the Company agreed to modify the
terms of 2,674,576 warrants to acquire common stock held by the owner of Bories. The warrants were amended to change the exercise
price from $0.60 to $0.40 per share and to extend the expiration date from July 31, 2019 to April 1, 2024. These modifications
resulted in a financing fee of $480,771 which represents the difference in the fair value of the warrants before and after the
change in terms. The amount was recognized as a discount on the note and is being amortized as interest expense over the term
of the note. Amortization of $121,180 and $62,126 was recognized as interest expense during the six months ended January 31, 2020
and 2019, respectively. At January 31, 2020, the discount balance is $178,259. In
addition, terms of the Series B Preferred Stock held by the owner of Bories were modified. The Company agreed to suspend its right
to call the preferred stock April 1, 2024; the original call date was April 1, 2019. Additionally, the Series “B”
Preferred stockholder’s right to convert the preferred shares into warrants to acquire the Company’s common stock
was amended to extend the conversion period to April 1, 2024. Note
payable, acquisition – October 2018 On
October 12, 2018, the Company entered into an agreement for the acquisition of oil and gas producing interests in New Mexico for
$2,000,000. As part of the agreement, the Company entered into a seller financed note payable of $1,900,000. The note bears interest
at the rate of 7% per year and the entire balance of principal and interest was due at maturity on December 31, 2019. At January
31, 2020, the Company and the Seller are in negotiations related to extending the maturity date of the note. The note is secured
by the assets of Amazing Energy, LLC. Convertible
notes payable – August and September, 2019 On
August 20, 2019, September 2, 2019, and September 9, 2019, the Company entered into three convertible note agreements with face
values of $400,000, $250,000, and $250,000, respectively. The notes bear interest at the rate of 12% per year and are due six
months after the borrowing dates. The notes were issued with an original issue discount of 10%. The principal and unpaid interest
on the notes are convertible in whole or in part into shares of the Company’s common stock by the lenders at any time prior
to maturity. The conversion rate is the lesser of (i) 50% of the lowest trading price during the previous 20 day trading period
ending on the latest completed trading date prior to the date of each note, or (ii) 50% of the lowest trading price during the
previous 20 day trading period ending on the latest completed trading date prior to the lender electing conversion. The Company
may pre-pay the notes, in full, at any time prior to the due date so long as Company is not in default under any terms of the
notes. The
original issue discount of 10% resulted in a discount on the notes payable balance. In addition, the conversion terms of the notes
resulted in a beneficial conversion feature that created an additional discount on the notes payable balance. For two of the three
notes, the 10% original issue discount and the beneficial conversion feature amounts were greater than the net proceeds received.
Thus, the notes were fully discounted on the date of issuance. The third note was discounted to all but $2,778 of the note’s
face value. The discount is being recognized as interest expense over the term of the notes. Each
lender received shares of the Company’s common stock as a commitment fee in connection with the borrowings. The fair value
of these shares of $117,500 was recognized as a financing expense during the six months ended January 31, 2020. A
summary of the convertible notes payable upon issuance is as follows:
Lender Face Original Net Beneficial Total Shares
of Fair
value
Labrys
Fund, LP $ 400,000 $ (40,000 ) $ 360,000 $ (360,000 ) $ (400,000 ) 500,000 $ 55,000
Morningview
Financial, LLC. 250,000 (25,000 ) 225,000 (225,000 ) (250,000 ) 312,500 31,250
Firstfire
Global Opportunities Fund, LLC. 250,000 (25,000 ) 225,000 (222,222 ) (247,222 ) 312,500 31,250
$ 900,000 $ (90,000 ) $ 810,000 $ (807,222 ) $ (897,222 ) 1,125,000 $ 117,500 Under
the terms of the notes, the Company also issued shares of its common stock (the “Returnable Shares”). These shares
will be returned to the Company if the convertible notes are fully repaid and satisfied prior to their due dates. If the convertible
notes are not paid timely, the fair value of the shares will be recognized as a financing fee. At January 31, 2020, the Returnable
Shares total 5,625,000 shares and have a fair value of $787,500. At January 31, 2020, the notes are classified current liabilities.
The notes were not paid when they became due in February and March 2020. Because the notes were not repaid by their respective
maturity dates (see Note 12 Subsequent Events), the lenders are entitled to retain these shares. The fair value of these shares
on the maturity dates will be recognized as a financing cost in the three months ended April 30, 2020. The
note agreements contain a provision whereby the conversion rate will be adjusted in the event that the Company issues any common
stock at a per share price lower than the current conversion rate. The agreements also contain covenants whereby the Company will
be required to obtain consent from the lenders to acquire its own common stock, borrow, sell assets, and lend funds. At
January 31, 2020, information about the convertible notes payable is as follows:
Number
of
Accrued convertible
interest common
Face
Value Discount Net
Balance payable shares
Labrys
Fund, LP $ 400,000 $ (43,011 ) $ 356,989 $ 21,436 6,666,667
Morningview
Financial, LLC. 250,000 (44,355 ) 205,645 12,411 5,000,000
Firstfire
Global Opportunites Fund, 250,000 (51,537 ) 198,463 11,836 5,000,000
$ 900,000 $ (138,903 ) $ 761,097 $ 45,683 16,666,667 Amortization
of the discount of $758,319 was recognized as interest expense during the six months ended January 31, 2020. Equipment
note payable On
September 13, 2016, the Company entered into a retail installment sale contract and security agreement (the “equipment note”)
for the purchase of equipment. The equipment note is collateralized by a tractor loader backhoe. The equipment note requires 60
monthly installment payments of $994 through September 13, 2021. At January 31, 2020 and July 31, 2019, the balance of the note
was $13,762 and $21,018, respectively. Future principal payments for the twelve months ending October 31, 2020 and 2021 total
$11,928 and $1,834, respectively.</t>
  </si>
  <si>
    <t>ASSET RETIRMENT OBLIGATIONS</t>
  </si>
  <si>
    <t>Asset Retirement Obligation Disclosure [Abstract]</t>
  </si>
  <si>
    <t>ASSET RETIREMENT OBLIGATIONS</t>
  </si>
  <si>
    <t xml:space="preserve">The
information below reconciles the value of the asset retirement obligation fors the ix months ended January 31, 2020 and 2019
respectively:
Balance,
July 31, 2019 $ 636,205
Asset
retirement obligation incurred 376,426
Accretion
expense 35,756
Balance,
January 31, 2020 $ 1,048,387
Balance,
July 31, 2018 $ 258,575
Asset
retirement obligation incurred 7,845
Accretion
expense 6,958
Balance,
January 31, 2019 $ 273,378 During
the six months ended January 31, 2020, the Company drilled and completed one well and recompleted a second well in its Pecos County,
Texas AMI. The Company estimated future costs to retire these wells and recorded asset retirement obligations. The estimated future
costs were discounted using a credit adjusted, risk-free interest rate of 6.0% and adjusted for inflation rate of 2.6%. As a result,
the Company increased its asset retirement obligation by $27,848 to reflect the increased ownership in additional wells that were
added during the three months ended October 31, 2019. The
acquisition of the Denver Mint properties in Mississippi required further increase in the asset retirement obligation of $348,578
during the three months ended January 31, 2020. The Company estimated future costs to retire these wells and recorded asset retirement
obligations using a credit adjusted, risk-free interest rate of 6.0% and adjusted for inflation rate of 2.6%. </t>
  </si>
  <si>
    <t>COMMITMENTS AND CONTINGENCIES</t>
  </si>
  <si>
    <t>Commitments and Contingencies Disclosure [Abstract]</t>
  </si>
  <si>
    <t>Environmental
contingency: The
Company is subject to contingencies because of environmental laws and regulations. Present and future environmental laws and regulations
applicable to the Company’s operations could require substantial capital expenditures or could adversely affect its operations
in other ways that cannot be predicted at this time. Legal
contingency On
September 7, 2017, Amazing Energy LLC and Jilpetco Inc. were served with a summons and complaint in Cause No. P-7600-83-CV in
the 83rd District Court in Pecos County, Texas. The nature of the litigation is that Amazing Energy &amp; Jilpetco were joined
as defendants in a case in Pecos County, Texas, between Fredrick Bartlett Wulff, Sr. et al plaintiffs and Benedum &amp; Trees,
LLC et al defendants. The suit alleges breach of lease, breach of implied duty to explore and develop, and requests a declaratory
judgment that the leases are terminated, and the suit requests an accounting of lease production. The plaintiffs sought a release
of the oil and gas leases except as to Section 91. The lease from Wulf plaintiffs was released per the order of the court. The
then Company’s counsel handling this case failed to comply with discovery and the court awarded sanctions and legal costs
against the Company in July 2019. August, ___,, 2019, the Company paid $65,492 due to working interest owners related to the Wulff
claims, In addition, at January 31, 2020 and July 31, 2019, the Company has accrued an additional $98,291 in accounts payable
for the sanctions and legal costs relating to prior counsel’s failure to fully and timely answer discovery, said amount
to be paid subsequent to January 31, 2020. The plaintiffs still contend that attorney fees are owed for a breach of contract as
to Section 91 leases. In the opinion of the Company’s management, the pending litigation claims against it, if decided adversely,
will not have a material adverse effect on the Company’s financial condition, cash flows or results of operations. This
litigation also includes a third party, Benedum and Trees, LLC, against which there are claims, motions, and other matters indirectly
relating to the Company which have not been resolved. Negotiations are proceeding, accordingly. On
December 11, 2017, Amazing Energy LLC and Jilpetco Inc. were each served with a summons and complaint in Cause No. P-7813-83-CV
in the 83rd District Court in Pecos County, Texas. Amazing Energy and Jilpetco were named as defendants in a case by Rumson Royalty
Company as the plaintiff. The suit alleges Amazing Energy and Jilpetco have suspended certain royalty and/or overriding interest
payments owed to the plaintiff, and requests a declaratory judgment seeking the plaintiff’s share of production proceeds
and reasonable attorney’s fees. Management is vigorously defending the case. It is too early in the litigation to evaluate
the likely outcome or to evaluate the financial impact of the lawsuit, if any. In the opinion of the Company’s management,
none of the pending litigation, disputes or claims against it, if decided adversely, will have a material adverse effect on the
Company’s financial condition, cash flows or results of operations. On
October 24, 2018 AAPIM, LLC (“AAPIM”) filed a lawsuit in the District Court of Pecos County, Texas, 112th Judicial
District (Cause No. P-12363-112-CV) against Amazing Energy, LLC, a wholly-owned subsidiary of the Company. The Petition alleged
Amazing Energy, LLC failed to pay plaintiff its proportionate share of the proceeds from oil and gas production from minerals
in Pecos County, Texas. The Company referred the matter to its then regular counsel to represent Amazing Energy, LLC, however
it failed to answer AAPIM’s Petition in a timely manner. AAPIM, on January 7, 2019 filed a Motion for Default Judgment against
Amazing Energy, LLC. Amazing Energy, LLC was not notified, by its counsel or its registered agent, of the Motion for Default Judgment
and as a result the Motion for Default Judgment was unopposed and on January 9, 2019, AAPIM obtained a Default Judgment against
Amazing Energy, LLC. Although a Judgment was rendered for approximately $391,275, the defenses to the Judgment were recognized
and AAPIM agreed in a Rule 11 settlement agreement to allow an independent Arbitrator to decide whether any payment was due to
AAPIM as a non-consenting leasehold owner. The company has submitted accounting information to the Arbitrator showing that no
payment is due to AAPIM. A response will soon be due by AAPIM which has claimed that record keeping by AEL and Jilpetco, the private
entities of the Miesners and their related entities, which operated the assets before the public entity, the Company, are incomplete.
The Company believes to the contrary. In short order, replies may be filed by each litigant and then the matter submitted for
decision by the Arbitrator. The Company has been in negotiations with AAPIM to settle the amount owed by Amazing Energy, LLC pursuant
to the Rule 11 Agreement with Arbitration that is to be completed by April 17, 2020, according to the current Rule 11 Agreement
deadlines. Although the Company believes it will prevail in the Arbitration, owing little or nothing to AAPIM as a non-consenting
leasehold owner, before the year ending July 31, 2019, the Company recognized an expense for the potential litigation settlement
of $340,972 representing the amount of the judgment, and interest expense of $50,303 as an accounts payable. On
August 28, 2019, TCI Business Capital, Inc. (“TCI”) filed a petition, in the 416th District Court of Colin County,
Texas (Case No. 416-04883-2019), against the Company and its wholly-owned subsidiary Jilpetco, Inc. TCI is a commercial factoring
company that purchased certain accounts receivable from Diligent Well Site Services, LLC (“Diligent”). Diligent had
previously performed services to Jilpetco. On October 10, 2019, the Company and Jilpetco entered into a settlement agreement with
TCI whereby the Company/Jilpetco agreed to pay TCI the total amount of $66,085 in two installments. The first installment of $33,085
was paid on October 16, 2019. The second installment, in the amount of $33,000 was due on or before October 30, 2019. The Company
failed to make the second installment and on November 11, 2019, the Company was served, by TCI, with an amended petition. The
total amount of $66,085 was accrued as an accounts payable at July 31, 2019. The Company paid the second installment ($33,000)
to TCI on November 22, 2019, and on November 25, 2019, paid TCI an additional $2,500 for legal fees that were incurred in connection
with the case. This matter was resolved in full on November 22, 2019. The
Company’s records show a subsidiary, Amazing Energy, LLC (“AEL”), executed three notes, as described in Note
8 of these financial statements, with Jed Miesner, his wife Lesa Miesner and two affiliated companies; Petro Pro, Ltd, and JLM
Strategic Investments, LP (collectively “Miesner”). These notes were previously the subject of a settlement agreement
with Miesners and their entities. The settlement agreement called for purchase of the interest of the Miesners and their entities
by December 31, 2019, which was not closed because of delays in funding the settlement. On January 7, 2020, Miesner alleged that
the notes were in default and that he had the right to foreclose on Company assets. Miesner also challenged the effectiveness
of the redemption of Preferred Stock that occurred April 1, 2019. On
January 10, 2020, the Company filed a Petition in Pecos County and on January 30, 2020, it file an Amended Petition and request
for a temporary restraining order prohibiting foreclosure of the notes by Miesner, making the arguments that the notes and mortgages
are invalid based on the grounds of a lack of corporate authority to enter into the notes, conflicts of interest, lack of consideration,
self-dealing and breach of fiduciary duties. On
January 31, 2020 the Company was granted the temporary restraining order prohibiting Miesner from enforcing the notes and foreclosing
upon the properties. Management believes that the Petition will be decided in the Company’s favor. Subsequently, on February
27, 2020, the Company and the Miesners and their entities then entered into an Amendment and Reaffirmation of the Settlement Agreement
and Release of Claims between the parties that expires March 27, 2020, if the Company does not purchase all the rights of the
Miesners and their entities. In the event the settlement is not completed, the litigation will continue. Lease
commitments The
Company’s principal offices are located at 5700 West Plano Parkway, Suite 3600 in Plano, Texas. Prior to May 1, 2019, the
Company subleased office space from a tenant under an approved sublease agreement. On May 1, 2019, the Company agreed to assume
the remaining lease obligations (through November 30, 2019) of the former tenant and became a co-lessee under an assumption and
assignment of the prior lease agreement that extended the lease term to February 28, 2023. Terms of the new lease agreement require
monthly lease payments of a base lease amount of $7,024.71, with periodic increases, plus additional amounts for reimbursement
of certain operating costs. The lease does not include any provision that would allow the lessor or lessee to elect to extend
or terminate the lease or buy the building at the end of the lease term. At January 31, 2020, the remaining lease term is 3.0
years. Upon
implementation of ASC 842 on August 1, 2019, the Company recognized an operating lease liability and right-of-use asset of $256,092
for its one operating lease for its principal offices in Plano, Texas. To calculate the operating lease liability and right to
use asset, the Company utilized a 10.0% incremental borrowing rate to discount the future rent payments over the remaining lease
term of 3.58 years. The incremental borrowing rate was estimated based on the interest rate the Company would expect to incur
if it borrowed the funds to purchase the office on a collateralized basis with similar terms. The
Company subleases a small portion of the office space to multiple tenants on a non-binding month-to-month basis. The Company has
no leases or subleases with any related parties. As
of January 31, 2020, total future lease payments are as follows:
For
the 12 months ended January 31,
2021 $ 84,297
2022 85,754
2023 87,345
2024 7,290
Total 264,686
Less
imputed interest (38,010 )
Net
lease liability 226,676
Current
portion (64,534 )
Long-term
portion $ 162,142 For
the three and six months ended January 31, 2020, costs relating to the operating lease were recognized as lease expense in the
Consolidated Statements of Operations as follows:
Three
Month Six
Month
Base
rent pursuant to lease agreement $ 21,370 $ 43,100
Variable
lease operating costs 5,893 11,480
Sublease
income (2,000 ) (14,501 )
Total
lease costs $ 25,263 $ 40,079 Oil
and gas lease commitments Royalties:
The Company is obligated to pay royalties to holders of oil and natural gas interests in its operations. Working
Interest Holders: The Company is obligated to pay working interest holders a pro-rata portion of revenue in oil operations net
of shared operating expenses. The amounts are based on monthly oil and gas sales and are charged monthly net of oil and gas revenue
and recognized as “Due to working interest owners” on the Company’s Consolidated Balance Sheet. The
typical oil and natural gas lease agreement covering our acreage positions in Pecos County, Texas, Lea County, New Mexico, and
in Mississippi provides for the payment of royalties to the mineral owners for all oil and natural gas produced form any wells
drilled on the leased premises. The lessor royalties and other leasehold burdens on our properties generally range from 20% to
25%, resulting in a net revenue interest to the Company working interest generally ranging from 75% to 80%.</t>
  </si>
  <si>
    <t>STOCKHOLDERS' EQUITY</t>
  </si>
  <si>
    <t>Common
stock The
Company is authorized to issue 3,0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 Preferred
stock The
Company is authorized to issue 10,000,000 shares of its preferred stock, $.001 par value per share. Series
A convertible preferred stock: As
of January 31, 2020 and July 31, 2019, the Company has no shares of Series A preferred stock outstanding. Effective
April 1, 2019, the Company redeemed all of the issued and outstanding shares of its Series A preferred stock. The holder of 100%
of the Series A was Jed Miesner, a member of the Company’s Board of Directors. The Company redeemed 9,000 shares of the
Series A, which had the voting power equivalent to 90,000,000 shares of the Company’s common stock, for the consideration
of $100.00 per share, or a total payment of $900,000. The redemption price was effectuated through an increase in the principal
balance of a promissory note issued to Mr. Miesner by the Company’s wholly owned subsidiary Amazing Energy, LLC. The principal
balance of the Note was increased from $1,940,000 to $2,840,000. Series
B convertible preferred stock: The
Company has 50,000 shares of Series B preferred stock outstanding at January 31, 2020. These Series B shares were issued from
the designated 10,000,000 shares of preferred stock, $.001 par value, with the following rights and preferences:
● Liquidation
preference: Upon a liquidation event, an amount in cash equal to $100 per share, for a total of $5,000,000 computed as of
January 31, 2020, shall be paid prior to liquidation payments to holders of Company securities junior to the Series B preferred
stock.
● Dividends:
Holders of the Series B preferred stock are not entitled to receive a dividend.
● Voting:
The Series B preferred stock has no voting rights other than to be voted when required by the laws of the State of Nevada.
● Non-transferrable:
The shares of Series B preferred stock are not transferable except under a plan for wealth transfer and estate planning or
upon conversion or redemption as set forth below.
● Conversion:
Beginning July 31, 2024 (as amended), any shares of the Series B preferred stock outstanding will be convertible, at the discretion
of the shareholder, for a period of three years, into common stock purchase warrants of the Company with an conversion price
of $1.00 per share on the basis of 110 shares of common stock for each one share of Series “B” preferred stock
outstanding. As
additional consideration for a new promissory note dated October 22, 2018 (see Note 8), the terms of the right to convert preferred
shares into warrants to acquire common stock attached to the Company’s Series “B” Preferred Stock, were amended
to extend the conversion period to April 1, 2024 and to reduce the underlying warrant exercise price from $0.60 per share to $0.40
per share. The Company further agreed to suspend its right to call the Series “B” Preferred Stock until April 1, 2024. Common
Stock: During
the six months ended January 31, 2020 and 2019, the Company issued the following:
● 600,000
and 400,000 shares of common stock, respectively, for cash of $150,000 and $100,000.
● 1,200,000
and -0- shares of common stock with a value of $330,000 for common stock payable at July 31, 2019.
● 700,000
and 1,005,000 shares of common stock with total fair values of $82,000 and $239,071, respectively, as compensation for
services.
● -0-
and 630,000 shares of common stock with total fair values of $-0- and $126,400, respectively, for common stock issued
in connection with offering for working interest.
● 1,125,000
and -0- shares of common stock with total fair values of $117,500 and $-0- for financing costs related to the issuance of
convertible notes payable (Note 8).
● 5,625,000
and -0- shares of common stock issued in connection with convertible notes payable (Note 8). These shares were issued in conjunction
with certain convertible notes entered into by the Company (Note 8). These shares were to be returned and retired if the Company
paid the notes in full by or before their respective maturity dates. Because the notes were not repaid by their respective
maturity dates (see Note 12 Subsequent Events), the lenders are entitled to retain these shares.
● 50,000
and 66,000 shares of common stock with total fair values of $12,500 and $16,482, respectively, in settlement of accounts payable. Warrants: During
the six months ended January 31 2020, the Company issued 300,000 warrants to purchase common stock and recognized compensation
of $92,975 for the vesting of warrants issued currently and in prior periods. During
the six months ended January 31, 2019, the Company issued 419,525 warrants to purchase common stock valued at $328,648 for professional
services. Additionally, during the six months ended January, 31, 2019, the Company issued 2,400,000 warrants to purchase common
stock in connection with promissory notes with a fair value of $288,000 and changed the terms of 2,674,576 existing warrants with
an incremental fair value due to the modification of $480,771. See Note 8. Warrant
transactions for the six months ended January 31, 2020 and 2019 are summarized as follows:
Six
Months Ended January 31,
2020 2019
Outstanding
warrants - beginning of period 10,651,308 6,280,633
Issued 300,000 2,819,525
Exercised - -
Expired - -
Outstanding
warrants - end of period 10,951,308 9,100,158 The
Company’s outstanding warrants at January 31, 2020 are as follows:
Expiration
Year of
Warrants Exercise
Price
2020 1,200,000 $0.50
2021 1,858,332 $0.40
to $1.00
2022 785,200 $0.25
to $0.60
2023 721,625 $0.23
to $0.74
2024 6,386,151 $0.12
to $0.40
10,951,308 Stock
Options: For
the six months ended January 31, 2020 and 2019, the Company recognized stock based compensation of $486,793 and $775,070, respectively,
related to vesting of options granted in prior periods. During
the six months ended January 31, 2020, the Company did not grant any stock options. On
October 23, 2018, the Board of Directors authorized the grant of 1,000,000 options to purchase shares of common stock of the Company
to its Chief Financial Officer. The options have an exercise price of $0.30 and expire five years from the date of grant. 100,000
of the options vested immediately on the grant date and the remainder were to vest 25% annually upon each anniversary of the grant
date. For the six months ended January 31, 2019, the Company recognized stock based compensation of $44,178 for these options.
Effective January 31, 2020 the employment agreement was terminated in connection with a Separation Agreement and 600,000 unvested
options as of that date were forfeited. On
October 10, 2018, the Board of Directors also authorized the grant of 1,000,000 options to purchase shares of common stock of
the Company to certain directors. The options vested immediately at the date of grant. These options have an exercise price of
$0.30 and expire on October 23, 2023. The fair value of the grant was $214,726 which the Company recognized as stock-based compensation
for the three month period ended October 31, 2018. At
January 31, 2020, unrecognized compensation related to all option grants is $928,679 which will be recognized over the next 2.25
years. The
following is a summary of the Company’s option activity for the six months ended January 31, 2020 and 2019:
For
the six months ended January 31
2020 2019
Weighted Weighted
Average Average
Exercise Exercise
Options Price Options Price
Outstanding
options - beginning of period 32,085,000 $ 0.31 28,085,000 $ 0.31
Granted - 3,500,000
Exercised - -
Forfeited
or rescinded (600,000 ) -
Outstanding
options - end of period 31,485,000 $ 0.31 31,585,000 $ 0.31
Outstanding
at the end of the period, vested 11,895,833 $ 0.31 9,475,000 $ 0.31 The
Company’s outstanding options at January 31, 2020 are as follows:
Number
Expiration
Year of
Options Exercise
Price
2021 2,600,000 $0.30
to $0.40
2022 27,885,000 $0.25
to $0.40
2023 1,000,000 $0.30
31,485,000 At
January 31, 2020, the vested options had no intrinsic value.</t>
  </si>
  <si>
    <t>SUBSEQUENT EVENTS</t>
  </si>
  <si>
    <t>Subsequent Events [Abstract]</t>
  </si>
  <si>
    <t>On
February 6, 2020, the Company came to terms with Jed and Lesa Miesner (the “Miesners”), and their affiliated companies
JLM Strategic Investments, LP (“JLM”), Petro Pro, Ltd. (“PPL”), US Petro, LLC (“US Petro”).
Pursuant to the settlement, the Company will pay the total sum of $1,800,000 to the Miesners and/or their affiliated entities.
Subsequently, on February 27, 2020, the Company and the Miesners and their entities then entered into an Amendment and Reaffirmation
of the Settlement Agreement and Release of Claims between the parties that expires March 27, 2020, if the Company does not purchase
all the rights of the Miesners and their entities. In the event the settlement is not completed, the litigation will continue.
The Company has paid a total of $225,000 toward the purchase price if it closes on the deal. If the Company does not close on
or before March 27, 2020, the deposit is lost and the pending litigation resumes. Currently, many of the substantive and procedural
rules for pending litigation are suspended because of Novel Coronavirus (Covid 19) emergency orders of the United States and the
State of Texas governmental orders. The settlement and litigation Miesner and his entities may be subject to those orders suspending
resolution of the matter. The
settlement provides that the Company will acquire all right, title and interest in and to three notes and mortgages/deeds of trust,
with a balance of approximately $4,200,000 held by the Miesners, JLM, and PPL, respectively. Furthermore, the parties have agreed
that the Miesners, and their related affiliates, will surrender all of the shares of the Company’s common stock held by
them, forgo any claims to all options to acquire shares of the Company’s common stock, all warrants to purchase the Company’s
common stock, and any claims for compensation and wrongful termination pursuant to Jed Miesner’s former employment agreement
with the Company, as well as a release of any and all other claims the Miesners, and/or any of their affiliated companies, may
have against the Company and/or any of its subsidiaries. In exchange, the Company will forgo any claims it may have against Jed
Miesner pursuant to his former employment agreement with the Company and any other additional claims the Company, and/or any of
its subsidiaries, may have against the Miesners and/or any of their affiliated companies. As a part of the settlement, Jed Miesner
resigned from the Company’s board of directors. The Company has made initial payments totaling $175,000 toward the total
sum of $1,800,000 to be paid on or before February 21, 2020, according to the potential settlement. Subsequent to February
6, 2020 the Company paid an additional $50,000 to Miesner to extend out the balloon payment date to March 27, 2020.In light of
the granting of the temporary restraining order (See Note 10) and current economic conditions related to the Novel Coronavirus
(Covid-19) outbreak Worldwide and the international cartel agreements that lead to collapse of crude prices, the Company and Miesner
have continued to negotiate to modify the settlement terms. Any failure in the negotiation will result in loss of the deposit
and the resumption of litigation, which again is likely stayed or suspended by the entry of order of the United States and State
of Texas governments. On
August 20, 2019, September 2, 2019, and September 9, 2019, the Company entered into three convertible note agreements with face
values of $400,000, $250,000, and $250,000, respectively. Under the terms of the notes, the Company also issued shares of its
common stock (the “Returnable Shares”). These shares were to be returned to the Company if the convertible notes are
fully repaid and satisfied prior to their due dates. If the convertible notes were not paid timely, the fair value of the shares
will be recognized as a financing fee. At January 31, 2020, the Returnable Shares total 5,625,000 shares and have a fair value
of $787,500. The notes were not paid when they became due in February and March, 2020.Because the notes were not repaid by their
respective maturity dates, the lenders are entitled to retain these shares. On
March 16, 2020, the Company issued 8,333,333 shares of its common stock (the “Shares”) to Cicero Transact Group, Inc.
for $250,000. The Shares constitute 7% of the issued and outstanding shares of the Company’s common stock.</t>
  </si>
  <si>
    <t>SIGNIFICANT ACCOUNTING POLICIES (Policies)</t>
  </si>
  <si>
    <t>Basis of presentation</t>
  </si>
  <si>
    <t>This summary of significant accounting policies
is presented to assist in understanding the financial statements. The financial statements and notes are representations of the
Company’s management, which is responsible for their integrity and objectivity. These consolidated financial statements and
related notes are presented in accordance with accounting principles generally accepted in the United States. (U.S. GAAP) for interim
financial information, as well as the instructions to Form 10-Q. Accordingly, the financial statements do not include all of the
information and footnotes required by U.S. GAAP for complete financial statements. In the opinion of management, the accompanying
unaudited financial statements contain all adjustments, consisting of only normal recurring adjustments, necessary for a fair statement
of its financial position as of January 31, 2020, and its results of operations, cash flows, and statement of changes in stockholders’
equity for the three and six months ended January 31, 2020 and 2019. The balance sheet at July 31, 2019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July 31, 2019. The financial statements are presented on a
consolidated basis and include all of the accounts of Amazing Energy Oil and Gas, Co. and its wholly owned subsidiaries, Amazing
Energy, Inc., Amazing Energy LLC, Jilpetco, Inc., Amazing Energy Holdings, LLC, and Amazing Energy MS, LLC. All significant intercompany
balances and transactions have been eliminated.</t>
  </si>
  <si>
    <t>Going concern</t>
  </si>
  <si>
    <t>These consolidated financial statements have
been prepared in accordance with U.S. GAAP as a going concern, which assumes that the Company will be able to meet its obligations
and continue its operations for the next twelve months. As shown in the accompanying financial statements,
the Company has incurred operating losses since inception. As of January 31, 2020, the Company has limited financial resources
with which to achieve its objectives to obtain profitability and positive cash flows. At January 31, 2020, the Company has an accumulated
deficit of $44,880,630 and a working capital deficit of $7,047,377. Achievement of the Company’s objectives will be dependent
upon the Company’s ability to obtain additional financing, to locate profitable oil and gas properties and to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s to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t>
  </si>
  <si>
    <t>Revenue recognition</t>
  </si>
  <si>
    <t>The
Company recognizes revenues from the sales of oil and natural gas to its customers and presents them disaggregated on the Company’s
Consolidated Statements of Operations. The Company enters into contracts with customers to sell its oil and natural gas production.
Revenue on these contracts is recognized in accordance with the five-step revenue recognition model prescribed in Accounting Standard
Codification (“ASC”) 606. Specifically, revenue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the oil and natural gas marketing contracts is typically
received from the purchaser one to two months after production. During
the six months ended January 31, 2020, the Company started providing salt-water disposal services to a non-related oil and gas
well working interest owner. Revenue generated from salt-water disposal services is recognized in the period the services are
provided. Beginning
in the six month period ending January 31, 2020, the Company has an agreement for a limited-term overriding royalty interest in
oil reserves from its newly acquired Denver Mint interests in Mississippi. This royalty interests (i) entitles the purchaser to
receive scheduled barrels of oil extracted from the reserves over a period of time; (ii) is free and clear of all associated future
production costs and capital expenditures and (ii) allows the Company to retain the remaining reserves after the scheduled production
volumes have been delivered. At the inception of the contract, we recognized the proceeds as production payable which will be
amortized on a unit-of-production basis to other revenue as the barrels of oil are delivered over the term of the contract.</t>
  </si>
  <si>
    <t>Receivables</t>
  </si>
  <si>
    <t>Production revenue receivable consist of oil
and natural gas revenues due under normal trade terms. Receivables are carried at original amounts on joint interest billings less
an estimate for doubtful accounts. Management determines the allowance by regularly evaluating individual working interest owner
receivables and considering their financial condition, credit history and current economic conditions.</t>
  </si>
  <si>
    <t>The Company provides oilfield services which
includes interest owner accounting and subsequent disbursement of the interest owners’ net pro-rata share of oil proceeds
from a given lease. Generally, the pro-rata share of oil proceeds less any applicable pro-rata share of operating expenses is distributed
to the interest owner within two months of sale of oil and natural gas. The due to working interest owners’ balances comprises
those proceeds which have yet to be distributed to interest owners as a result of the time required to process administrative functions
and process payment and any revenue suspense.</t>
  </si>
  <si>
    <t>Asset retirement obligations</t>
  </si>
  <si>
    <t>The fair value of a liability for an asset’s
retirement obligation (“ARO”) is recognized in the period in which a contractual obligation is created and if a reasonable
estimate of fair value can be made. A corresponding charge capitalized as part of the carrying amount of the related long-lived
asset. The liability is accreted to its then-present value each subsequent period, and the capitalized cost is depleted over the
useful life of the related asset. Abandonment costs incurred are recorded as a reduction of the ARO liability.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Use of estimates</t>
  </si>
  <si>
    <t>The preparation of financial statements in conformity
with U.S.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based compensation, deferred income
taxes, asset retirement obligations, oil and gas property ceiling tests, and depreciation, depletion and amortization. Actual results
could differ from these estimates.</t>
  </si>
  <si>
    <t>Risks and uncertainties</t>
  </si>
  <si>
    <t xml:space="preserve">The Company’s operations are subject to
significant risks and uncertainties, including financial, operational, technological, and other risks associated with operating
an emerging oil and gas business, including the potential risk of business failure. </t>
  </si>
  <si>
    <t>Concentration of risks</t>
  </si>
  <si>
    <t>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s
from production from its properties in Texas and New Mexico. Each revenue stream in both Texas and New Mexico is sold to a single
purchaser of minerals through month to month contracts. While this creates a purchaser concentration, there are alternate buyers
of the production in event the sole customer in each state is unable or unwilling to purchase. The Company sells all of its production to only
four purchasers; two in Texas and two in New Mexico. As a result, during the six months ended January 31, 2020 and 2019, these
purchasers represented 50% or more of its oil and gas revenue.</t>
  </si>
  <si>
    <t>The Company considers all highly liquid investments
purchased with a remaining maturity of three months or less when acquired to be cash equivalents. Cash and cash equivalents and
restricted cash on the Consolidated Statement of Cash Flows includes restricted cash of $161,500 and $145,000 as of January 31,
2020 and July 31, 2019, respectively.</t>
  </si>
  <si>
    <t>Restricted cash</t>
  </si>
  <si>
    <t xml:space="preserve">As of January 31, 2020 and July 31, 2019, the
Company has a letter of credit in the amount of $50,000 in favor of the Texas Railroad Commission as a bond for reclamation on
its Texas based oil and gas properties and three reclamation bonds totaling $ 95,000 in favor of the State of New Mexico, all of
which are included in Other assets on the Consolidated Balance Sheet. Additionally, in the six month period ended January 31, 2020,
a deposit of $16,500 has been placed with the State of Mississippi for a one year operating license. </t>
  </si>
  <si>
    <t>Income taxes</t>
  </si>
  <si>
    <t>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The Company recognizes a tax benefit from an uncertain position when it is more likely than
not that the position will be sustained upon examination, based on the technical merits of the position and will record the largest
amount of tax benefit that is greater than 50% likely of being realized upon settlement with a taxing authority. The Company classifies
any interest and penalties associated with income taxes as income tax expense.</t>
  </si>
  <si>
    <t>Fair value of financial instruments</t>
  </si>
  <si>
    <t>Financial instruments consist of cash and various
notes payable. The fair value of these financial instruments approximates the carrying values at January 31, 2020 and July 31,
2019.</t>
  </si>
  <si>
    <t>Property, plant, and equipment</t>
  </si>
  <si>
    <t>Property and equipment are stated at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and equipment are depreciated
on a straight-line basis over their useful lives, which are typically five to seven years for equipment.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Repairs and maintenance costs are expensed in the period incurred.</t>
  </si>
  <si>
    <t>Oil and gas properties</t>
  </si>
  <si>
    <t>The Company uses the full cost method of accounting
for oil and gas properties. Under this method of accounting, all costs incurred in the acquisition, exploration and development
of oil and natural gas properties, including unproductive wells, are capitalized.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natural gas properties is not
recognized, unless the gain or loss would significantly alter the relationship between capitalized costs and proved reserves. Oil and natural gas properties include costs
that are excluded from costs being depleted or amortized. Excluded costs represent investments in unproved and unevaluated properties
and include non-producing leasehold, geological and geophysical costs associated with leasehold or drilling interests and exploration
drilling costs. These costs are excluded until the project is evaluated and proved reserves are established or impairment is determined.
Excluded costs are reviewed periodically to determine if impairment has occurred. The amount of any evaluated or impaired oil and
gas properties is transferred to capitalized costs being amortized.</t>
  </si>
  <si>
    <t>Depletion and amortization</t>
  </si>
  <si>
    <t>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t>
  </si>
  <si>
    <t>Limitation on capitalized costs</t>
  </si>
  <si>
    <t>Under the full-cost method of accounting, the
Company is required, at the end of each fiscal quarter, to perform a test to determine the limit on the book value of our oil and
natural gas properties (the “Ceiling Test”). If the capitalized costs of our oil and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See Note 5)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and net of (d) the related tax effects related
to the difference between the book and tax basis of our oil and natural gas properties.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several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gas reserves could result
in significant revisions to proved reserves. Other issues, such as changes in regulatory requirements, technological advances,
and other factors, which are difficult to predict, could also affect estimates of proved reserves in the future.</t>
  </si>
  <si>
    <t>Stock-based compensation</t>
  </si>
  <si>
    <t>Compensation cost for equity awards is based
on the fair value of the equity instrument on the date of grant. The Company estimates the fair value of options and warrant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For options issued with service vesting conditions,
compensation cost is recognized over the vesting period. For options issued with performance conditions, compensation cost is recognized
if and when the Company concludes that the performance condition will be achieved, net of an estimate of pre-vesting forfeitures.
For options issued with market conditions, compensation cost is recognized over the requisite service period and discounted by
the probability of the condition thereof being met.</t>
  </si>
  <si>
    <t>Environmental laws and regulations</t>
  </si>
  <si>
    <t>The Company is subject to extensive federal,
state, and local environmental laws and regulations. Environmental expenditures are expensed or capitalized depending on their
future economic benefit. The Company believes that it is in compliance with existing laws and regulations.</t>
  </si>
  <si>
    <t>Fair value measurements</t>
  </si>
  <si>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anuary 31, 2020 and July 31, 2019, the Company had no assets or liabilities measured at fair value on
a recurring basis.</t>
  </si>
  <si>
    <t>Recent accounting pronouncements</t>
  </si>
  <si>
    <t>In February 2016, the Financial Accounting Standards
Board (“FASB”) issued Accounting Standards Update (“ASU”) No. 2016-02 Leases (ASC 842). The update modifies
the classification criteria and requires lessees to recognize the assets and liabilities on the balance sheet for most leases.
The update is effective for fiscal years beginning after December 15, 2018, with early adoption permitted. The Company adopted
the update on August 1, 2019. Upon implementation of the new guidance, the Company recognized a liability and right-of-use asset
of $256,092 as of August 1, 2019 for its one operating lease. The Company elected the transition option to apply the new guidance
at the effective date without adjusting comparative periods presented. (See Note 10). In addition, the Company elected the practical
expedient on not separating lease components from non-lease components contained in its one operating lease agreement. In June 2018, the FASB issued ASU No. 2018-07,
Compensation-Stock Compensation, Improvements to Nonemployee Share-Based Payment Accounting. ASU No. 2018-07 expands the scope
of the standard for stock-based compensation to include share-based payment transactions for acquiring goods and services from
nonemployees. Adoption of ASU No. 2018-07 on August 1, 2019 did not have a material impact on the Company’s consolidated
financial statements. In August 2018, the FASB issued ASU No. 2018-13
Fair Value Measurement (Topic 820): Disclosure Framework - Changes to the Disclosure Requirements for Fair Value Measurement. The
update removes, modifies and makes additions to certain disclosure requirements with respect to fair value measurements. The update
is effective for fiscal years beginning after December 15, 2019, with early adoption permitted.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 (Tables)</t>
  </si>
  <si>
    <t>Schedule of outstanding securities that could have a dilutive effect</t>
  </si>
  <si>
    <t xml:space="preserve">January
31, 2020 January
31, 2019
Convertible
preferred stock 5,500,000 6,490,000
Warrants 10,951,308 9,100,158
Stock
options 32,085,000 31,585,000
Convertible
notes payable 16,666,667 -
Total
potential dilution 65,202,975 47,175,158 </t>
  </si>
  <si>
    <t>PROPERTY AND EQUIPMENT (Tables)</t>
  </si>
  <si>
    <t>Schedule of property and equipment</t>
  </si>
  <si>
    <t xml:space="preserve">January
31, 2020 July
31, 2019
Drilling
equipment $ 751,936 $ 751,936
Other
equipment 22,235 22,235
774,171 774,171
Less:
Accumulated depreciation (532,057 ) (477,059 )
Total
property and equipment, net $ 242,114 $ 297,112 </t>
  </si>
  <si>
    <t>OIL AND GAS PROPERTIES (Tables)</t>
  </si>
  <si>
    <t>Schedule of oil and gas property</t>
  </si>
  <si>
    <t xml:space="preserve">January
31, 2020 July
31, 2019
Unproved
and other properties not subject to amortization $ 7,318,963 $ 3,765,501
Property
costs subject to amortization 10,264,715 9,510,574
Asset
retirement assets 568,320 540,472
Total
cost of oil and gas properties 18,151,998 13,816,547
Less:
Accumulated depletion and impairment (4,561,891 ) (3,808,043 )
Oil
and gas properties, net full cost method $ 13,590,107 $ 10,008,504 </t>
  </si>
  <si>
    <t>REVENUE (Tables)</t>
  </si>
  <si>
    <t>Proceeds from oil and gas properties</t>
  </si>
  <si>
    <t xml:space="preserve">For
the Six Months ended January 31,
2020 2019
Oil
revenue $ 447,152 $ 224,754
Gas
revenue - 1,074
$ 447,152 $ 225,828
For
the Three Months ended January 31,
2020 2019
Oil
revenue $ 245,410 $ 95,803
Gas
revenue - -
$ 245,410 $ 95,803 </t>
  </si>
  <si>
    <t>NOTES PAYABLE (Tables)</t>
  </si>
  <si>
    <t>Schedule of principal maturities for the two loan agreements and the credit facility outstanding</t>
  </si>
  <si>
    <t xml:space="preserve">Principal
Maturities
Twelve
months Jed
Miesner Petro
Pro, Ltd. JLM
Strategic Total
2020 $ 310,995 $ 176,337 $ 41,170 $ 528,502
2021 67,272 38,144 - 105,416
2022 72,655 41,196 - 113,851
2023 78,467 44,492 - 122,959
2024 84,744 48,051 - 132,795
Subsequent
years 2,225,867 751,780 - 2,977,647
$ 2,840,000 $ 1,100,000 $ 41,170 $ 3,981,170 </t>
  </si>
  <si>
    <t>Convertible notes payable upon issuance summary</t>
  </si>
  <si>
    <t xml:space="preserve">Lender Face Original Net Beneficial Total Shares
of Fair
value
Labrys
Fund, LP $ 400,000 $ (40,000 ) $ 360,000 $ (360,000 ) $ (400,000 ) 500,000 $ 55,000
Morningview
Financial, LLC. 250,000 (25,000 ) 225,000 (225,000 ) (250,000 ) 312,500 31,250
Firstfire
Global Opportunities Fund, LLC. 250,000 (25,000 ) 225,000 (222,222 ) (247,222 ) 312,500 31,250
$ 900,000 $ (90,000 ) $ 810,000 $ (807,222 ) $ (897,222 ) 1,125,000 $ 117,500 </t>
  </si>
  <si>
    <t>Convertible notes payable information</t>
  </si>
  <si>
    <t xml:space="preserve">Number
of
Accrued convertible
interest common
Face
Value Discount Net
Balance payable shares
Labrys
Fund, LP $ 400,000 $ (43,011 ) $ 356,989 $ 21,436 6,666,667
Morningview
Financial, LLC. 250,000 (44,355 ) 205,645 12,411 5,000,000
Firstfire
Global Opportunites Fund, 250,000 (51,537 ) 198,463 11,836 5,000,000
$ 900,000 $ (138,903 ) $ 761,097 $ 45,683 16,666,667 </t>
  </si>
  <si>
    <t>ASSET RETIREMENT OBLIGATIONS (Tables)</t>
  </si>
  <si>
    <t>Schedule of asset retirement obligation</t>
  </si>
  <si>
    <t xml:space="preserve">Balance,
July 31, 2019 $ 636,205
Asset
retirement obligation incurred 376,426
Accretion
expense 35,756
Balance,
January 31, 2020 $ 1,048,387
Balance,
July 31, 2018 $ 258,575
Asset
retirement obligation incurred 7,845
Accretion
expense 6,958
Balance,
January 31, 2019 $ 273,378 </t>
  </si>
  <si>
    <t>COMMITMENTS AND CONTINGENCIES (Tables)</t>
  </si>
  <si>
    <t>Total future lease payments</t>
  </si>
  <si>
    <t xml:space="preserve">For
the 12 months ended January 31,
2021 $ 84,297
2022 85,754
2023 87,345
2024 7,290
Total 264,686
Less
imputed interest (38,010 )
Net
lease liability 226,676
Current
portion (64,534 )
Long-term
portion $ 162,142 </t>
  </si>
  <si>
    <t>Lease expenses</t>
  </si>
  <si>
    <t xml:space="preserve">Three
Month Six
Month
Base
rent pursuant to lease agreement $ 21,370 $ 43,100
Variable
lease operating costs 5,893 11,480
Sublease
income (2,000 ) (14,501 )
Total
lease costs $ 25,263 $ 40,079 </t>
  </si>
  <si>
    <t>STOCKHOLDERS' EQUITY (Tables)</t>
  </si>
  <si>
    <t>Schedule of warrants outstanding</t>
  </si>
  <si>
    <t xml:space="preserve">Six
Months Ended January 31,
2020 2019
Outstanding
warrants - beginning of period 10,651,308 6,280,633
Issued 300,000 2,819,525
Exercised - -
Expired - -
Outstanding
warrants - end of period 10,951,308 9,100,158
Expiration
Year of
Warrants Exercise
Price
2020 1,200,000 $0.50
2021 1,858,332 $0.40
to $1.00
2022 785,200 $0.25
to $0.60
2023 721,625 $0.23
to $0.74
2024 6,386,151 $0.12
to $0.40
10,951,308 </t>
  </si>
  <si>
    <t>SIGNIFICANT ACCOUNTING POLICIES (Details Narrative) - USD ($)</t>
  </si>
  <si>
    <t>Working captial deficit</t>
  </si>
  <si>
    <t>Letter of credit</t>
  </si>
  <si>
    <t>EARNINGS PER SHARE (Details) - shares</t>
  </si>
  <si>
    <t>Outstanding securities that could have a dilutive effect</t>
  </si>
  <si>
    <t>Convertible Preferred Stock</t>
  </si>
  <si>
    <t>Warrant</t>
  </si>
  <si>
    <t>Stock Option</t>
  </si>
  <si>
    <t>Convertible Notes Payable</t>
  </si>
  <si>
    <t>PROPERTY AND EQUIPMENT (Details) - USD ($)</t>
  </si>
  <si>
    <t>Property and equipment, gross</t>
  </si>
  <si>
    <t>Less: accumulated depreciation</t>
  </si>
  <si>
    <t>Drilling Equipment</t>
  </si>
  <si>
    <t>Other Equipment</t>
  </si>
  <si>
    <t>OIL AND GAS PROPERTIES (Details) - USD ($)</t>
  </si>
  <si>
    <t>Unproved properties not subject to amortization</t>
  </si>
  <si>
    <t>Property costs subject to amortization</t>
  </si>
  <si>
    <t>Asset retirement obligation, asset</t>
  </si>
  <si>
    <t>Total cost of oil and gas properties</t>
  </si>
  <si>
    <t>Less: accumulated depletion</t>
  </si>
  <si>
    <t>Oil and gas properties, net full cost method</t>
  </si>
  <si>
    <t>OIL AND GAS PROPERTIES (Details Narrative) - USD ($)</t>
  </si>
  <si>
    <t>Ceiling impairment</t>
  </si>
  <si>
    <t>REVENUE (Details) - USD ($)</t>
  </si>
  <si>
    <t>Oil sales</t>
  </si>
  <si>
    <t>Gas sales</t>
  </si>
  <si>
    <t>REVENUE (Details Narrative) - USD ($)</t>
  </si>
  <si>
    <t>Income from salt-water disposal wells agreement</t>
  </si>
  <si>
    <t>NOTES PAYABLE (Details)</t>
  </si>
  <si>
    <t>Jan. 31, 2020USD ($)</t>
  </si>
  <si>
    <t>2021</t>
  </si>
  <si>
    <t>2022</t>
  </si>
  <si>
    <t>2023</t>
  </si>
  <si>
    <t>2024</t>
  </si>
  <si>
    <t>Subsequent years</t>
  </si>
  <si>
    <t>Jed Miesner</t>
  </si>
  <si>
    <t>Petro Pro, Ltd.</t>
  </si>
  <si>
    <t>JLM Strategic Investments, LP</t>
  </si>
  <si>
    <t>NOTES PAYABLE (Details 1)</t>
  </si>
  <si>
    <t>Jan. 31, 2020USD ($)shares</t>
  </si>
  <si>
    <t>Face Value</t>
  </si>
  <si>
    <t>Original Interest Discount</t>
  </si>
  <si>
    <t>Net Proceeds</t>
  </si>
  <si>
    <t>Beneficial Conversion feature</t>
  </si>
  <si>
    <t>Total discount on date of loan</t>
  </si>
  <si>
    <t>Shares of common stock issued | shares</t>
  </si>
  <si>
    <t>Fair value of shares</t>
  </si>
  <si>
    <t>Labrys Fund</t>
  </si>
  <si>
    <t>Morningview Financial LLC</t>
  </si>
  <si>
    <t>Firstfire Global Opportunities</t>
  </si>
  <si>
    <t>NOTES PAYABLE (Details 2)</t>
  </si>
  <si>
    <t>Discount</t>
  </si>
  <si>
    <t>Net Balance</t>
  </si>
  <si>
    <t>Number of convertible common shares | shares</t>
  </si>
  <si>
    <t>NOTES PAYABLE (Details Narrative) - USD ($)</t>
  </si>
  <si>
    <t>Unpaid interest on related party convertible debt</t>
  </si>
  <si>
    <t>Related party interest expense</t>
  </si>
  <si>
    <t>Related Party financing costs</t>
  </si>
  <si>
    <t>ASSET RETIREMENT OBLIGATIONS (Details) - USD ($)</t>
  </si>
  <si>
    <t>Beginning balance</t>
  </si>
  <si>
    <t>Asset retirement obligation incurred</t>
  </si>
  <si>
    <t>Ending balance</t>
  </si>
  <si>
    <t>COMMITMENTS AND CONTINGENCIES (Details)</t>
  </si>
  <si>
    <t>Less imputed interest</t>
  </si>
  <si>
    <t>Net lease liability</t>
  </si>
  <si>
    <t>Current portion</t>
  </si>
  <si>
    <t>Long-term portion</t>
  </si>
  <si>
    <t>COMMITMENTS AND CONTINGENCIES (Details 1) - USD ($)</t>
  </si>
  <si>
    <t>Base rent pursuant to lease agreement</t>
  </si>
  <si>
    <t>Variable lease operating costs</t>
  </si>
  <si>
    <t>Sublease income</t>
  </si>
  <si>
    <t>Total lease costs</t>
  </si>
  <si>
    <t>STOCKHOLDERS' EQUITY (Details) - Warrant - shares</t>
  </si>
  <si>
    <t>Warrant Outstanding</t>
  </si>
  <si>
    <t>Outstanding, beginning</t>
  </si>
  <si>
    <t>Issued</t>
  </si>
  <si>
    <t>Exercised</t>
  </si>
  <si>
    <t>Expired</t>
  </si>
  <si>
    <t>Outstanding, ending</t>
  </si>
  <si>
    <t>STOCKHOLDERS' EQUITY (Details 1) - Warrant</t>
  </si>
  <si>
    <t>Jan. 31, 2020$ / sharesshares</t>
  </si>
  <si>
    <t>Number of warrants | shares</t>
  </si>
  <si>
    <t>Exercise price</t>
  </si>
  <si>
    <t>2021 | Minimum</t>
  </si>
  <si>
    <t>2021 | Maximum</t>
  </si>
  <si>
    <t>2022 | Minimum</t>
  </si>
  <si>
    <t>2022 | Maximum</t>
  </si>
  <si>
    <t>2023 | Minimum</t>
  </si>
  <si>
    <t>2023 | Maximum</t>
  </si>
  <si>
    <t>2024 | Minimum</t>
  </si>
  <si>
    <t>2024 | Maximum</t>
  </si>
  <si>
    <t>STOCKHOLDERS' EQUITY (Details 2) - Stock Option - $ / shares</t>
  </si>
  <si>
    <t>Stock Option Outstanding</t>
  </si>
  <si>
    <t>Granted</t>
  </si>
  <si>
    <t>Forfeited or rescinded</t>
  </si>
  <si>
    <t>Outstanding - vested, ending</t>
  </si>
  <si>
    <t>Stock Option Excerise Price</t>
  </si>
  <si>
    <t>STOCKHOLDERS' EQUITY (Details 3) - Stock Option</t>
  </si>
  <si>
    <t>Number of options | shares</t>
  </si>
  <si>
    <t>STOCKHOLDERS' EQUITY (Details Narrative) - USD ($)</t>
  </si>
  <si>
    <t>Stock based compensation expense</t>
  </si>
  <si>
    <t>Unrecognized compensation expense</t>
  </si>
  <si>
    <t>Preferred stock, liquidation preference per share</t>
  </si>
  <si>
    <t>Preferred stock, liquidation prefere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C16" s="5" t="n">
        <v>98101232</v>
      </c>
    </row>
    <row r="17" spans="1:3">
      <c r="A17" s="4" t="s">
        <v>29</v>
      </c>
      <c r="B17" s="4" t="s">
        <v>30</v>
      </c>
    </row>
    <row r="18" spans="1:3">
      <c r="A18" s="4" t="s">
        <v>31</v>
      </c>
      <c r="B18" s="4" t="s">
        <v>32</v>
      </c>
    </row>
    <row r="19" spans="1:3">
      <c r="A19" s="4" t="s">
        <v>33</v>
      </c>
      <c r="B19" s="4" t="s">
        <v>34</v>
      </c>
    </row>
    <row r="20" spans="1:3">
      <c r="A20" s="4" t="s">
        <v>35</v>
      </c>
      <c r="B20" s="4" t="s">
        <v>34</v>
      </c>
    </row>
    <row r="21" spans="1:3">
      <c r="A21" s="4" t="s">
        <v>36</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8</v>
      </c>
      <c r="B1" s="2" t="s">
        <v>1</v>
      </c>
    </row>
    <row r="2" spans="1:2">
      <c r="B2" s="2" t="s">
        <v>2</v>
      </c>
    </row>
    <row r="3" spans="1:2">
      <c r="A3" s="3" t="s">
        <v>93</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7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95</v>
      </c>
    </row>
    <row r="4" spans="1:2">
      <c r="A4" s="4" t="s">
        <v>226</v>
      </c>
      <c r="B4" s="4" t="s">
        <v>227</v>
      </c>
    </row>
    <row r="5" spans="1:2">
      <c r="A5" s="4" t="s">
        <v>228</v>
      </c>
      <c r="B5" s="4" t="s">
        <v>229</v>
      </c>
    </row>
    <row r="6" spans="1:2">
      <c r="A6" s="4" t="s">
        <v>230</v>
      </c>
      <c r="B6" s="4" t="s">
        <v>231</v>
      </c>
    </row>
    <row r="7" spans="1:2">
      <c r="A7" s="4" t="s">
        <v>232</v>
      </c>
      <c r="B7" s="4" t="s">
        <v>233</v>
      </c>
    </row>
    <row r="8" spans="1:2">
      <c r="A8" s="4" t="s">
        <v>61</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40</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78597</v>
      </c>
      <c r="C3" s="6" t="n">
        <v>177227</v>
      </c>
    </row>
    <row r="4" spans="1:3">
      <c r="A4" s="4" t="s">
        <v>41</v>
      </c>
      <c r="B4" s="5" t="n">
        <v>96616</v>
      </c>
      <c r="C4" s="5" t="n">
        <v>93708</v>
      </c>
    </row>
    <row r="5" spans="1:3">
      <c r="A5" s="4" t="s">
        <v>42</v>
      </c>
      <c r="B5" s="5" t="n">
        <v>125977</v>
      </c>
      <c r="C5" s="5" t="n">
        <v>38575</v>
      </c>
    </row>
    <row r="6" spans="1:3">
      <c r="A6" s="4" t="s">
        <v>43</v>
      </c>
      <c r="B6" s="5" t="n">
        <v>89311</v>
      </c>
      <c r="C6" s="5" t="n">
        <v>70221</v>
      </c>
    </row>
    <row r="7" spans="1:3">
      <c r="A7" s="4" t="s">
        <v>44</v>
      </c>
      <c r="B7" s="5" t="n">
        <v>390501</v>
      </c>
      <c r="C7" s="5" t="n">
        <v>379731</v>
      </c>
    </row>
    <row r="8" spans="1:3">
      <c r="A8" s="4" t="s">
        <v>45</v>
      </c>
      <c r="B8" s="5" t="n">
        <v>6271144</v>
      </c>
      <c r="C8" s="5" t="n">
        <v>6243003</v>
      </c>
    </row>
    <row r="9" spans="1:3">
      <c r="A9" s="4" t="s">
        <v>46</v>
      </c>
      <c r="B9" s="5" t="n">
        <v>7318963</v>
      </c>
      <c r="C9" s="5" t="n">
        <v>3765501</v>
      </c>
    </row>
    <row r="10" spans="1:3">
      <c r="A10" s="4" t="s">
        <v>47</v>
      </c>
      <c r="B10" s="5" t="n">
        <v>242114</v>
      </c>
      <c r="C10" s="5" t="n">
        <v>297112</v>
      </c>
    </row>
    <row r="11" spans="1:3">
      <c r="A11" s="4" t="s">
        <v>48</v>
      </c>
      <c r="B11" s="5" t="n">
        <v>225554</v>
      </c>
      <c r="C11" s="5" t="n">
        <v>0</v>
      </c>
    </row>
    <row r="12" spans="1:3">
      <c r="A12" s="4" t="s">
        <v>49</v>
      </c>
      <c r="B12" s="5" t="n">
        <v>178105</v>
      </c>
      <c r="C12" s="5" t="n">
        <v>126362</v>
      </c>
    </row>
    <row r="13" spans="1:3">
      <c r="A13" s="4" t="s">
        <v>50</v>
      </c>
      <c r="B13" s="5" t="n">
        <v>14626381</v>
      </c>
      <c r="C13" s="5" t="n">
        <v>10811709</v>
      </c>
    </row>
    <row r="14" spans="1:3">
      <c r="A14" s="3" t="s">
        <v>51</v>
      </c>
    </row>
    <row r="15" spans="1:3">
      <c r="A15" s="4" t="s">
        <v>52</v>
      </c>
      <c r="B15" s="5" t="n">
        <v>1728204</v>
      </c>
      <c r="C15" s="5" t="n">
        <v>1987826</v>
      </c>
    </row>
    <row r="16" spans="1:3">
      <c r="A16" s="4" t="s">
        <v>53</v>
      </c>
      <c r="B16" s="5" t="n">
        <v>170038</v>
      </c>
      <c r="C16" s="5" t="n">
        <v>85038</v>
      </c>
    </row>
    <row r="17" spans="1:3">
      <c r="A17" s="4" t="s">
        <v>54</v>
      </c>
      <c r="B17" s="5" t="n">
        <v>528502</v>
      </c>
      <c r="C17" s="5" t="n">
        <v>528502</v>
      </c>
    </row>
    <row r="18" spans="1:3">
      <c r="A18" s="4" t="s">
        <v>55</v>
      </c>
      <c r="B18" s="5" t="n">
        <v>1900000</v>
      </c>
      <c r="C18" s="5" t="n">
        <v>1900000</v>
      </c>
    </row>
    <row r="19" spans="1:3">
      <c r="A19" s="4" t="s">
        <v>56</v>
      </c>
      <c r="B19" s="5" t="n">
        <v>876528</v>
      </c>
      <c r="C19" s="5" t="n">
        <v>0</v>
      </c>
    </row>
    <row r="20" spans="1:3">
      <c r="A20" s="4" t="s">
        <v>57</v>
      </c>
      <c r="B20" s="5" t="n">
        <v>761097</v>
      </c>
      <c r="C20" s="5" t="n">
        <v>0</v>
      </c>
    </row>
    <row r="21" spans="1:3">
      <c r="A21" s="4" t="s">
        <v>58</v>
      </c>
      <c r="B21" s="5" t="n">
        <v>321740</v>
      </c>
      <c r="C21" s="5" t="n">
        <v>200560</v>
      </c>
    </row>
    <row r="22" spans="1:3">
      <c r="A22" s="4" t="s">
        <v>59</v>
      </c>
      <c r="B22" s="5" t="n">
        <v>64534</v>
      </c>
      <c r="C22" s="5" t="n">
        <v>0</v>
      </c>
    </row>
    <row r="23" spans="1:3">
      <c r="A23" s="4" t="s">
        <v>60</v>
      </c>
      <c r="B23" s="5" t="n">
        <v>11928</v>
      </c>
      <c r="C23" s="5" t="n">
        <v>11928</v>
      </c>
    </row>
    <row r="24" spans="1:3">
      <c r="A24" s="4" t="s">
        <v>61</v>
      </c>
      <c r="B24" s="5" t="n">
        <v>587780</v>
      </c>
      <c r="C24" s="5" t="n">
        <v>414122</v>
      </c>
    </row>
    <row r="25" spans="1:3">
      <c r="A25" s="4" t="s">
        <v>62</v>
      </c>
      <c r="B25" s="5" t="n">
        <v>184148</v>
      </c>
      <c r="C25" s="5" t="n">
        <v>0</v>
      </c>
    </row>
    <row r="26" spans="1:3">
      <c r="A26" s="4" t="s">
        <v>63</v>
      </c>
      <c r="B26" s="5" t="n">
        <v>303379</v>
      </c>
      <c r="C26" s="5" t="n">
        <v>152858</v>
      </c>
    </row>
    <row r="27" spans="1:3">
      <c r="A27" s="4" t="s">
        <v>64</v>
      </c>
      <c r="B27" s="5" t="n">
        <v>7437878</v>
      </c>
      <c r="C27" s="5" t="n">
        <v>5280834</v>
      </c>
    </row>
    <row r="28" spans="1:3">
      <c r="A28" s="3" t="s">
        <v>65</v>
      </c>
    </row>
    <row r="29" spans="1:3">
      <c r="A29" s="4" t="s">
        <v>54</v>
      </c>
      <c r="B29" s="5" t="n">
        <v>3452668</v>
      </c>
      <c r="C29" s="5" t="n">
        <v>3452668</v>
      </c>
    </row>
    <row r="30" spans="1:3">
      <c r="A30" s="4" t="s">
        <v>60</v>
      </c>
      <c r="B30" s="5" t="n">
        <v>1834</v>
      </c>
      <c r="C30" s="5" t="n">
        <v>9090</v>
      </c>
    </row>
    <row r="31" spans="1:3">
      <c r="A31" s="4" t="s">
        <v>56</v>
      </c>
      <c r="B31" s="5" t="n">
        <v>3623472</v>
      </c>
      <c r="C31" s="5" t="n">
        <v>0</v>
      </c>
    </row>
    <row r="32" spans="1:3">
      <c r="A32" s="4" t="s">
        <v>59</v>
      </c>
      <c r="B32" s="5" t="n">
        <v>162142</v>
      </c>
      <c r="C32" s="5" t="n">
        <v>0</v>
      </c>
    </row>
    <row r="33" spans="1:3">
      <c r="A33" s="4" t="s">
        <v>66</v>
      </c>
      <c r="B33" s="5" t="n">
        <v>0</v>
      </c>
      <c r="C33" s="5" t="n">
        <v>330000</v>
      </c>
    </row>
    <row r="34" spans="1:3">
      <c r="A34" s="4" t="s">
        <v>67</v>
      </c>
      <c r="B34" s="5" t="n">
        <v>1048387</v>
      </c>
      <c r="C34" s="5" t="n">
        <v>636205</v>
      </c>
    </row>
    <row r="35" spans="1:3">
      <c r="A35" s="4" t="s">
        <v>68</v>
      </c>
      <c r="B35" s="5" t="n">
        <v>15726381</v>
      </c>
      <c r="C35" s="5" t="n">
        <v>9708797</v>
      </c>
    </row>
    <row r="36" spans="1:3">
      <c r="A36" s="4" t="s">
        <v>69</v>
      </c>
      <c r="B36" s="5" t="n">
        <v>0</v>
      </c>
      <c r="C36" s="5" t="n">
        <v>0</v>
      </c>
    </row>
    <row r="37" spans="1:3">
      <c r="A37" s="3" t="s">
        <v>70</v>
      </c>
    </row>
    <row r="38" spans="1:3">
      <c r="A38" s="4" t="s">
        <v>71</v>
      </c>
      <c r="B38" s="5" t="n">
        <v>98105</v>
      </c>
      <c r="C38" s="5" t="n">
        <v>94430</v>
      </c>
    </row>
    <row r="39" spans="1:3">
      <c r="A39" s="4" t="s">
        <v>72</v>
      </c>
      <c r="B39" s="5" t="n">
        <v>43682025</v>
      </c>
      <c r="C39" s="5" t="n">
        <v>41602711</v>
      </c>
    </row>
    <row r="40" spans="1:3">
      <c r="A40" s="4" t="s">
        <v>73</v>
      </c>
      <c r="B40" s="5" t="n">
        <v>-44880630</v>
      </c>
      <c r="C40" s="5" t="n">
        <v>-40594729</v>
      </c>
    </row>
    <row r="41" spans="1:3">
      <c r="A41" s="4" t="s">
        <v>74</v>
      </c>
      <c r="B41" s="5" t="n">
        <v>-1100000</v>
      </c>
      <c r="C41" s="5" t="n">
        <v>1102912</v>
      </c>
    </row>
    <row r="42" spans="1:3">
      <c r="A42" s="4" t="s">
        <v>75</v>
      </c>
      <c r="B42" s="5" t="n">
        <v>14626381</v>
      </c>
      <c r="C42" s="5" t="n">
        <v>10811709</v>
      </c>
    </row>
    <row r="43" spans="1:3">
      <c r="A43" s="4" t="s">
        <v>76</v>
      </c>
    </row>
    <row r="44" spans="1:3">
      <c r="A44" s="3" t="s">
        <v>70</v>
      </c>
    </row>
    <row r="45" spans="1:3">
      <c r="A45" s="4" t="s">
        <v>77</v>
      </c>
      <c r="B45" s="5" t="n">
        <v>0</v>
      </c>
      <c r="C45" s="5" t="n">
        <v>0</v>
      </c>
    </row>
    <row r="46" spans="1:3">
      <c r="A46" s="4" t="s">
        <v>78</v>
      </c>
    </row>
    <row r="47" spans="1:3">
      <c r="A47" s="3" t="s">
        <v>70</v>
      </c>
    </row>
    <row r="48" spans="1:3">
      <c r="A48" s="4" t="s">
        <v>77</v>
      </c>
      <c r="B48" s="6" t="n">
        <v>500</v>
      </c>
      <c r="C48" s="6" t="n">
        <v>5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115</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93</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14</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70</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6</v>
      </c>
      <c r="B1" s="2" t="s">
        <v>2</v>
      </c>
      <c r="C1" s="2" t="s">
        <v>38</v>
      </c>
    </row>
    <row r="2" spans="1:3">
      <c r="A2" s="3" t="s">
        <v>195</v>
      </c>
    </row>
    <row r="3" spans="1:3">
      <c r="A3" s="4" t="s">
        <v>73</v>
      </c>
      <c r="B3" s="6" t="n">
        <v>-44880630</v>
      </c>
      <c r="C3" s="6" t="n">
        <v>-40594729</v>
      </c>
    </row>
    <row r="4" spans="1:3">
      <c r="A4" s="4" t="s">
        <v>297</v>
      </c>
      <c r="B4" s="5" t="n">
        <v>7047377</v>
      </c>
    </row>
    <row r="5" spans="1:3">
      <c r="A5" s="4" t="s">
        <v>298</v>
      </c>
      <c r="B5" s="5" t="n">
        <v>50000</v>
      </c>
      <c r="C5" s="5" t="n">
        <v>50000</v>
      </c>
    </row>
    <row r="6" spans="1:3">
      <c r="A6" s="4" t="s">
        <v>244</v>
      </c>
      <c r="B6" s="6" t="n">
        <v>145000</v>
      </c>
      <c r="C6" s="6" t="n">
        <v>1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9</v>
      </c>
      <c r="B1" s="2" t="s">
        <v>1</v>
      </c>
    </row>
    <row r="2" spans="1:3">
      <c r="B2" s="2" t="s">
        <v>2</v>
      </c>
      <c r="C2" s="2" t="s">
        <v>92</v>
      </c>
    </row>
    <row r="3" spans="1:3">
      <c r="A3" s="4" t="s">
        <v>300</v>
      </c>
      <c r="B3" s="5" t="n">
        <v>65202975</v>
      </c>
      <c r="C3" s="5" t="n">
        <v>47175158</v>
      </c>
    </row>
    <row r="4" spans="1:3">
      <c r="A4" s="4" t="s">
        <v>301</v>
      </c>
    </row>
    <row r="5" spans="1:3">
      <c r="A5" s="4" t="s">
        <v>300</v>
      </c>
      <c r="B5" s="5" t="n">
        <v>5500000</v>
      </c>
      <c r="C5" s="5" t="n">
        <v>6490000</v>
      </c>
    </row>
    <row r="6" spans="1:3">
      <c r="A6" s="4" t="s">
        <v>302</v>
      </c>
    </row>
    <row r="7" spans="1:3">
      <c r="A7" s="4" t="s">
        <v>300</v>
      </c>
      <c r="B7" s="5" t="n">
        <v>10951308</v>
      </c>
      <c r="C7" s="5" t="n">
        <v>9100158</v>
      </c>
    </row>
    <row r="8" spans="1:3">
      <c r="A8" s="4" t="s">
        <v>303</v>
      </c>
    </row>
    <row r="9" spans="1:3">
      <c r="A9" s="4" t="s">
        <v>300</v>
      </c>
      <c r="B9" s="5" t="n">
        <v>32085000</v>
      </c>
      <c r="C9" s="5" t="n">
        <v>31585000</v>
      </c>
    </row>
    <row r="10" spans="1:3">
      <c r="A10" s="4" t="s">
        <v>304</v>
      </c>
    </row>
    <row r="11" spans="1:3">
      <c r="A11" s="4" t="s">
        <v>300</v>
      </c>
      <c r="B11" s="5" t="n">
        <v>16666667</v>
      </c>
      <c r="C11"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8</v>
      </c>
    </row>
    <row r="2" spans="1:3">
      <c r="A2" s="4" t="s">
        <v>80</v>
      </c>
      <c r="B2" s="5" t="n">
        <v>10000000</v>
      </c>
      <c r="C2" s="5" t="n">
        <v>10000000</v>
      </c>
    </row>
    <row r="3" spans="1:3">
      <c r="A3" s="4" t="s">
        <v>81</v>
      </c>
      <c r="B3" s="4" t="s">
        <v>82</v>
      </c>
      <c r="C3" s="4" t="s">
        <v>82</v>
      </c>
    </row>
    <row r="4" spans="1:3">
      <c r="A4" s="4" t="s">
        <v>83</v>
      </c>
      <c r="B4" s="5" t="n">
        <v>3000000000</v>
      </c>
      <c r="C4" s="5" t="n">
        <v>3000000000</v>
      </c>
    </row>
    <row r="5" spans="1:3">
      <c r="A5" s="4" t="s">
        <v>84</v>
      </c>
      <c r="B5" s="5" t="n">
        <v>103726232</v>
      </c>
      <c r="C5" s="5" t="n">
        <v>94426232</v>
      </c>
    </row>
    <row r="6" spans="1:3">
      <c r="A6" s="4" t="s">
        <v>85</v>
      </c>
      <c r="B6" s="5" t="n">
        <v>97801232</v>
      </c>
      <c r="C6" s="5" t="n">
        <v>94426232</v>
      </c>
    </row>
    <row r="7" spans="1:3">
      <c r="A7" s="4" t="s">
        <v>76</v>
      </c>
    </row>
    <row r="8" spans="1:3">
      <c r="A8" s="4" t="s">
        <v>86</v>
      </c>
      <c r="B8" s="4" t="s">
        <v>87</v>
      </c>
      <c r="C8" s="4" t="s">
        <v>87</v>
      </c>
    </row>
    <row r="9" spans="1:3">
      <c r="A9" s="4" t="s">
        <v>88</v>
      </c>
      <c r="B9" s="5" t="n">
        <v>0</v>
      </c>
      <c r="C9" s="5" t="n">
        <v>0</v>
      </c>
    </row>
    <row r="10" spans="1:3">
      <c r="A10" s="4" t="s">
        <v>89</v>
      </c>
      <c r="B10" s="5" t="n">
        <v>0</v>
      </c>
      <c r="C10" s="5" t="n">
        <v>0</v>
      </c>
    </row>
    <row r="11" spans="1:3">
      <c r="A11" s="4" t="s">
        <v>78</v>
      </c>
    </row>
    <row r="12" spans="1:3">
      <c r="A12" s="4" t="s">
        <v>86</v>
      </c>
      <c r="B12" s="4" t="s">
        <v>87</v>
      </c>
      <c r="C12" s="4" t="s">
        <v>87</v>
      </c>
    </row>
    <row r="13" spans="1:3">
      <c r="A13" s="4" t="s">
        <v>88</v>
      </c>
      <c r="B13" s="5" t="n">
        <v>50000</v>
      </c>
      <c r="C13" s="5" t="n">
        <v>50000</v>
      </c>
    </row>
    <row r="14" spans="1:3">
      <c r="A14" s="4" t="s">
        <v>89</v>
      </c>
      <c r="B14" s="5" t="n">
        <v>50000</v>
      </c>
      <c r="C14"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5</v>
      </c>
      <c r="B1" s="2" t="s">
        <v>2</v>
      </c>
      <c r="C1" s="2" t="s">
        <v>38</v>
      </c>
    </row>
    <row r="2" spans="1:3">
      <c r="A2" s="4" t="s">
        <v>306</v>
      </c>
      <c r="B2" s="6" t="n">
        <v>774171</v>
      </c>
      <c r="C2" s="6" t="n">
        <v>774171</v>
      </c>
    </row>
    <row r="3" spans="1:3">
      <c r="A3" s="4" t="s">
        <v>307</v>
      </c>
      <c r="B3" s="5" t="n">
        <v>-532057</v>
      </c>
      <c r="C3" s="5" t="n">
        <v>-477059</v>
      </c>
    </row>
    <row r="4" spans="1:3">
      <c r="A4" s="4" t="s">
        <v>47</v>
      </c>
      <c r="B4" s="5" t="n">
        <v>242114</v>
      </c>
      <c r="C4" s="5" t="n">
        <v>297112</v>
      </c>
    </row>
    <row r="5" spans="1:3">
      <c r="A5" s="4" t="s">
        <v>308</v>
      </c>
    </row>
    <row r="6" spans="1:3">
      <c r="A6" s="4" t="s">
        <v>306</v>
      </c>
      <c r="B6" s="5" t="n">
        <v>751936</v>
      </c>
      <c r="C6" s="5" t="n">
        <v>751936</v>
      </c>
    </row>
    <row r="7" spans="1:3">
      <c r="A7" s="4" t="s">
        <v>309</v>
      </c>
    </row>
    <row r="8" spans="1:3">
      <c r="A8" s="4" t="s">
        <v>306</v>
      </c>
      <c r="B8" s="6" t="n">
        <v>22235</v>
      </c>
      <c r="C8" s="6" t="n">
        <v>222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0</v>
      </c>
      <c r="B1" s="2" t="s">
        <v>2</v>
      </c>
      <c r="C1" s="2" t="s">
        <v>38</v>
      </c>
    </row>
    <row r="2" spans="1:3">
      <c r="A2" s="3" t="s">
        <v>203</v>
      </c>
    </row>
    <row r="3" spans="1:3">
      <c r="A3" s="4" t="s">
        <v>311</v>
      </c>
      <c r="B3" s="6" t="n">
        <v>7318963</v>
      </c>
      <c r="C3" s="6" t="n">
        <v>3765501</v>
      </c>
    </row>
    <row r="4" spans="1:3">
      <c r="A4" s="4" t="s">
        <v>312</v>
      </c>
      <c r="B4" s="5" t="n">
        <v>10264715</v>
      </c>
      <c r="C4" s="5" t="n">
        <v>9510574</v>
      </c>
    </row>
    <row r="5" spans="1:3">
      <c r="A5" s="4" t="s">
        <v>313</v>
      </c>
      <c r="B5" s="5" t="n">
        <v>568320</v>
      </c>
      <c r="C5" s="5" t="n">
        <v>540472</v>
      </c>
    </row>
    <row r="6" spans="1:3">
      <c r="A6" s="4" t="s">
        <v>314</v>
      </c>
      <c r="B6" s="5" t="n">
        <v>18151998</v>
      </c>
      <c r="C6" s="5" t="n">
        <v>13816547</v>
      </c>
    </row>
    <row r="7" spans="1:3">
      <c r="A7" s="4" t="s">
        <v>315</v>
      </c>
      <c r="B7" s="5" t="n">
        <v>-4561891</v>
      </c>
      <c r="C7" s="5" t="n">
        <v>-3808043</v>
      </c>
    </row>
    <row r="8" spans="1:3">
      <c r="A8" s="4" t="s">
        <v>316</v>
      </c>
      <c r="B8" s="6" t="n">
        <v>13590107</v>
      </c>
      <c r="C8" s="6" t="n">
        <v>100085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7</v>
      </c>
      <c r="B1" s="2" t="s">
        <v>91</v>
      </c>
      <c r="D1" s="2" t="s">
        <v>1</v>
      </c>
    </row>
    <row r="2" spans="1:5">
      <c r="B2" s="2" t="s">
        <v>2</v>
      </c>
      <c r="C2" s="2" t="s">
        <v>92</v>
      </c>
      <c r="D2" s="2" t="s">
        <v>2</v>
      </c>
      <c r="E2" s="2" t="s">
        <v>92</v>
      </c>
    </row>
    <row r="3" spans="1:5">
      <c r="A3" s="3" t="s">
        <v>203</v>
      </c>
    </row>
    <row r="4" spans="1:5">
      <c r="A4" s="4" t="s">
        <v>318</v>
      </c>
      <c r="B4" s="6" t="n">
        <v>0</v>
      </c>
      <c r="C4" s="6" t="n">
        <v>0</v>
      </c>
      <c r="D4" s="6" t="n">
        <v>605937</v>
      </c>
      <c r="E4"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8"/>
    <col customWidth="1" max="2" min="2" width="15"/>
    <col customWidth="1" max="3" min="3" width="14"/>
    <col customWidth="1" max="4" min="4" width="15"/>
    <col customWidth="1" max="5" min="5" width="14"/>
  </cols>
  <sheetData>
    <row r="1" spans="1:5">
      <c r="A1" s="1" t="s">
        <v>319</v>
      </c>
      <c r="B1" s="2" t="s">
        <v>91</v>
      </c>
      <c r="D1" s="2" t="s">
        <v>1</v>
      </c>
    </row>
    <row r="2" spans="1:5">
      <c r="B2" s="2" t="s">
        <v>2</v>
      </c>
      <c r="C2" s="2" t="s">
        <v>92</v>
      </c>
      <c r="D2" s="2" t="s">
        <v>2</v>
      </c>
      <c r="E2" s="2" t="s">
        <v>92</v>
      </c>
    </row>
    <row r="3" spans="1:5">
      <c r="A3" s="3" t="s">
        <v>93</v>
      </c>
    </row>
    <row r="4" spans="1:5">
      <c r="A4" s="4" t="s">
        <v>320</v>
      </c>
      <c r="B4" s="6" t="n">
        <v>245410</v>
      </c>
      <c r="C4" s="6" t="n">
        <v>95803</v>
      </c>
      <c r="D4" s="6" t="n">
        <v>447152</v>
      </c>
      <c r="E4" s="6" t="n">
        <v>224754</v>
      </c>
    </row>
    <row r="5" spans="1:5">
      <c r="A5" s="4" t="s">
        <v>321</v>
      </c>
      <c r="B5" s="5" t="n">
        <v>0</v>
      </c>
      <c r="C5" s="5" t="n">
        <v>0</v>
      </c>
      <c r="D5" s="5" t="n">
        <v>0</v>
      </c>
      <c r="E5" s="5" t="n">
        <v>1074</v>
      </c>
    </row>
    <row r="6" spans="1:5">
      <c r="A6" s="4" t="s">
        <v>94</v>
      </c>
      <c r="B6" s="6" t="n">
        <v>245410</v>
      </c>
      <c r="C6" s="6" t="n">
        <v>95803</v>
      </c>
      <c r="D6" s="6" t="n">
        <v>447152</v>
      </c>
      <c r="E6" s="6" t="n">
        <v>2258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22</v>
      </c>
      <c r="B1" s="2" t="s">
        <v>91</v>
      </c>
      <c r="D1" s="2" t="s">
        <v>1</v>
      </c>
    </row>
    <row r="2" spans="1:5">
      <c r="B2" s="2" t="s">
        <v>2</v>
      </c>
      <c r="C2" s="2" t="s">
        <v>92</v>
      </c>
      <c r="D2" s="2" t="s">
        <v>2</v>
      </c>
      <c r="E2" s="2" t="s">
        <v>92</v>
      </c>
    </row>
    <row r="3" spans="1:5">
      <c r="A3" s="3" t="s">
        <v>93</v>
      </c>
    </row>
    <row r="4" spans="1:5">
      <c r="A4" s="4" t="s">
        <v>323</v>
      </c>
      <c r="B4" s="6" t="n">
        <v>3552</v>
      </c>
      <c r="C4" s="6" t="n">
        <v>0</v>
      </c>
      <c r="D4" s="6" t="n">
        <v>30543</v>
      </c>
      <c r="E4"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0"/>
    <col customWidth="1" max="2" min="2" width="21"/>
  </cols>
  <sheetData>
    <row r="1" spans="1:2">
      <c r="A1" s="1" t="s">
        <v>324</v>
      </c>
      <c r="B1" s="2" t="s">
        <v>325</v>
      </c>
    </row>
    <row r="2" spans="1:2">
      <c r="A2" s="4" t="s">
        <v>32</v>
      </c>
      <c r="B2" s="6" t="n">
        <v>528502</v>
      </c>
    </row>
    <row r="3" spans="1:2">
      <c r="A3" s="4" t="s">
        <v>326</v>
      </c>
      <c r="B3" s="5" t="n">
        <v>105416</v>
      </c>
    </row>
    <row r="4" spans="1:2">
      <c r="A4" s="4" t="s">
        <v>327</v>
      </c>
      <c r="B4" s="5" t="n">
        <v>113851</v>
      </c>
    </row>
    <row r="5" spans="1:2">
      <c r="A5" s="4" t="s">
        <v>328</v>
      </c>
      <c r="B5" s="5" t="n">
        <v>122959</v>
      </c>
    </row>
    <row r="6" spans="1:2">
      <c r="A6" s="4" t="s">
        <v>329</v>
      </c>
      <c r="B6" s="5" t="n">
        <v>132795</v>
      </c>
    </row>
    <row r="7" spans="1:2">
      <c r="A7" s="4" t="s">
        <v>330</v>
      </c>
      <c r="B7" s="5" t="n">
        <v>2977647</v>
      </c>
    </row>
    <row r="8" spans="1:2">
      <c r="A8" s="4" t="s">
        <v>158</v>
      </c>
      <c r="B8" s="5" t="n">
        <v>3981170</v>
      </c>
    </row>
    <row r="9" spans="1:2">
      <c r="A9" s="4" t="s">
        <v>331</v>
      </c>
    </row>
    <row r="10" spans="1:2">
      <c r="A10" s="4" t="s">
        <v>32</v>
      </c>
      <c r="B10" s="5" t="n">
        <v>310995</v>
      </c>
    </row>
    <row r="11" spans="1:2">
      <c r="A11" s="4" t="s">
        <v>326</v>
      </c>
      <c r="B11" s="5" t="n">
        <v>67272</v>
      </c>
    </row>
    <row r="12" spans="1:2">
      <c r="A12" s="4" t="s">
        <v>327</v>
      </c>
      <c r="B12" s="5" t="n">
        <v>72655</v>
      </c>
    </row>
    <row r="13" spans="1:2">
      <c r="A13" s="4" t="s">
        <v>328</v>
      </c>
      <c r="B13" s="5" t="n">
        <v>78467</v>
      </c>
    </row>
    <row r="14" spans="1:2">
      <c r="A14" s="4" t="s">
        <v>329</v>
      </c>
      <c r="B14" s="5" t="n">
        <v>84744</v>
      </c>
    </row>
    <row r="15" spans="1:2">
      <c r="A15" s="4" t="s">
        <v>330</v>
      </c>
      <c r="B15" s="5" t="n">
        <v>2225867</v>
      </c>
    </row>
    <row r="16" spans="1:2">
      <c r="A16" s="4" t="s">
        <v>158</v>
      </c>
      <c r="B16" s="5" t="n">
        <v>2840000</v>
      </c>
    </row>
    <row r="17" spans="1:2">
      <c r="A17" s="4" t="s">
        <v>332</v>
      </c>
    </row>
    <row r="18" spans="1:2">
      <c r="A18" s="4" t="s">
        <v>32</v>
      </c>
      <c r="B18" s="5" t="n">
        <v>176337</v>
      </c>
    </row>
    <row r="19" spans="1:2">
      <c r="A19" s="4" t="s">
        <v>326</v>
      </c>
      <c r="B19" s="5" t="n">
        <v>38144</v>
      </c>
    </row>
    <row r="20" spans="1:2">
      <c r="A20" s="4" t="s">
        <v>327</v>
      </c>
      <c r="B20" s="5" t="n">
        <v>41196</v>
      </c>
    </row>
    <row r="21" spans="1:2">
      <c r="A21" s="4" t="s">
        <v>328</v>
      </c>
      <c r="B21" s="5" t="n">
        <v>44492</v>
      </c>
    </row>
    <row r="22" spans="1:2">
      <c r="A22" s="4" t="s">
        <v>329</v>
      </c>
      <c r="B22" s="5" t="n">
        <v>48051</v>
      </c>
    </row>
    <row r="23" spans="1:2">
      <c r="A23" s="4" t="s">
        <v>330</v>
      </c>
      <c r="B23" s="5" t="n">
        <v>751780</v>
      </c>
    </row>
    <row r="24" spans="1:2">
      <c r="A24" s="4" t="s">
        <v>158</v>
      </c>
      <c r="B24" s="5" t="n">
        <v>1100000</v>
      </c>
    </row>
    <row r="25" spans="1:2">
      <c r="A25" s="4" t="s">
        <v>333</v>
      </c>
    </row>
    <row r="26" spans="1:2">
      <c r="A26" s="4" t="s">
        <v>32</v>
      </c>
      <c r="B26" s="5" t="n">
        <v>41170</v>
      </c>
    </row>
    <row r="27" spans="1:2">
      <c r="A27" s="4" t="s">
        <v>326</v>
      </c>
      <c r="B27" s="5" t="n">
        <v>0</v>
      </c>
    </row>
    <row r="28" spans="1:2">
      <c r="A28" s="4" t="s">
        <v>327</v>
      </c>
      <c r="B28" s="5" t="n">
        <v>0</v>
      </c>
    </row>
    <row r="29" spans="1:2">
      <c r="A29" s="4" t="s">
        <v>328</v>
      </c>
      <c r="B29" s="5" t="n">
        <v>0</v>
      </c>
    </row>
    <row r="30" spans="1:2">
      <c r="A30" s="4" t="s">
        <v>329</v>
      </c>
      <c r="B30" s="5" t="n">
        <v>0</v>
      </c>
    </row>
    <row r="31" spans="1:2">
      <c r="A31" s="4" t="s">
        <v>330</v>
      </c>
      <c r="B31" s="5" t="n">
        <v>0</v>
      </c>
    </row>
    <row r="32" spans="1:2">
      <c r="A32" s="4" t="s">
        <v>158</v>
      </c>
      <c r="B32" s="6" t="n">
        <v>411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39"/>
    <col customWidth="1" max="2" min="2" width="27"/>
  </cols>
  <sheetData>
    <row r="1" spans="1:2">
      <c r="A1" s="1" t="s">
        <v>334</v>
      </c>
      <c r="B1" s="2" t="s">
        <v>1</v>
      </c>
    </row>
    <row r="2" spans="1:2">
      <c r="B2" s="2" t="s">
        <v>335</v>
      </c>
    </row>
    <row r="3" spans="1:2">
      <c r="A3" s="4" t="s">
        <v>336</v>
      </c>
      <c r="B3" s="6" t="n">
        <v>900000</v>
      </c>
    </row>
    <row r="4" spans="1:2">
      <c r="A4" s="4" t="s">
        <v>337</v>
      </c>
      <c r="B4" s="5" t="n">
        <v>-90000</v>
      </c>
    </row>
    <row r="5" spans="1:2">
      <c r="A5" s="4" t="s">
        <v>338</v>
      </c>
      <c r="B5" s="5" t="n">
        <v>810000</v>
      </c>
    </row>
    <row r="6" spans="1:2">
      <c r="A6" s="4" t="s">
        <v>339</v>
      </c>
      <c r="B6" s="5" t="n">
        <v>-807222</v>
      </c>
    </row>
    <row r="7" spans="1:2">
      <c r="A7" s="4" t="s">
        <v>340</v>
      </c>
      <c r="B7" s="6" t="n">
        <v>-897222</v>
      </c>
    </row>
    <row r="8" spans="1:2">
      <c r="A8" s="4" t="s">
        <v>341</v>
      </c>
      <c r="B8" s="5" t="n">
        <v>1125000</v>
      </c>
    </row>
    <row r="9" spans="1:2">
      <c r="A9" s="4" t="s">
        <v>342</v>
      </c>
      <c r="B9" s="6" t="n">
        <v>117500</v>
      </c>
    </row>
    <row r="10" spans="1:2">
      <c r="A10" s="4" t="s">
        <v>343</v>
      </c>
    </row>
    <row r="11" spans="1:2">
      <c r="A11" s="4" t="s">
        <v>336</v>
      </c>
      <c r="B11" s="5" t="n">
        <v>400000</v>
      </c>
    </row>
    <row r="12" spans="1:2">
      <c r="A12" s="4" t="s">
        <v>337</v>
      </c>
      <c r="B12" s="5" t="n">
        <v>-40000</v>
      </c>
    </row>
    <row r="13" spans="1:2">
      <c r="A13" s="4" t="s">
        <v>338</v>
      </c>
      <c r="B13" s="5" t="n">
        <v>360000</v>
      </c>
    </row>
    <row r="14" spans="1:2">
      <c r="A14" s="4" t="s">
        <v>339</v>
      </c>
      <c r="B14" s="5" t="n">
        <v>-360000</v>
      </c>
    </row>
    <row r="15" spans="1:2">
      <c r="A15" s="4" t="s">
        <v>340</v>
      </c>
      <c r="B15" s="6" t="n">
        <v>-400000</v>
      </c>
    </row>
    <row r="16" spans="1:2">
      <c r="A16" s="4" t="s">
        <v>341</v>
      </c>
      <c r="B16" s="5" t="n">
        <v>500000</v>
      </c>
    </row>
    <row r="17" spans="1:2">
      <c r="A17" s="4" t="s">
        <v>342</v>
      </c>
      <c r="B17" s="6" t="n">
        <v>55000</v>
      </c>
    </row>
    <row r="18" spans="1:2">
      <c r="A18" s="4" t="s">
        <v>344</v>
      </c>
    </row>
    <row r="19" spans="1:2">
      <c r="A19" s="4" t="s">
        <v>336</v>
      </c>
      <c r="B19" s="5" t="n">
        <v>250000</v>
      </c>
    </row>
    <row r="20" spans="1:2">
      <c r="A20" s="4" t="s">
        <v>337</v>
      </c>
      <c r="B20" s="5" t="n">
        <v>-25000</v>
      </c>
    </row>
    <row r="21" spans="1:2">
      <c r="A21" s="4" t="s">
        <v>338</v>
      </c>
      <c r="B21" s="5" t="n">
        <v>225000</v>
      </c>
    </row>
    <row r="22" spans="1:2">
      <c r="A22" s="4" t="s">
        <v>339</v>
      </c>
      <c r="B22" s="5" t="n">
        <v>-225000</v>
      </c>
    </row>
    <row r="23" spans="1:2">
      <c r="A23" s="4" t="s">
        <v>340</v>
      </c>
      <c r="B23" s="6" t="n">
        <v>-250000</v>
      </c>
    </row>
    <row r="24" spans="1:2">
      <c r="A24" s="4" t="s">
        <v>341</v>
      </c>
      <c r="B24" s="5" t="n">
        <v>312500</v>
      </c>
    </row>
    <row r="25" spans="1:2">
      <c r="A25" s="4" t="s">
        <v>342</v>
      </c>
      <c r="B25" s="6" t="n">
        <v>31250</v>
      </c>
    </row>
    <row r="26" spans="1:2">
      <c r="A26" s="4" t="s">
        <v>345</v>
      </c>
    </row>
    <row r="27" spans="1:2">
      <c r="A27" s="4" t="s">
        <v>336</v>
      </c>
      <c r="B27" s="5" t="n">
        <v>250000</v>
      </c>
    </row>
    <row r="28" spans="1:2">
      <c r="A28" s="4" t="s">
        <v>337</v>
      </c>
      <c r="B28" s="5" t="n">
        <v>-25000</v>
      </c>
    </row>
    <row r="29" spans="1:2">
      <c r="A29" s="4" t="s">
        <v>338</v>
      </c>
      <c r="B29" s="5" t="n">
        <v>225000</v>
      </c>
    </row>
    <row r="30" spans="1:2">
      <c r="A30" s="4" t="s">
        <v>339</v>
      </c>
      <c r="B30" s="5" t="n">
        <v>-222222</v>
      </c>
    </row>
    <row r="31" spans="1:2">
      <c r="A31" s="4" t="s">
        <v>340</v>
      </c>
      <c r="B31" s="6" t="n">
        <v>-247222</v>
      </c>
    </row>
    <row r="32" spans="1:2">
      <c r="A32" s="4" t="s">
        <v>341</v>
      </c>
      <c r="B32" s="5" t="n">
        <v>312500</v>
      </c>
    </row>
    <row r="33" spans="1:2">
      <c r="A33" s="4" t="s">
        <v>342</v>
      </c>
      <c r="B33" s="6" t="n">
        <v>31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27"/>
  </cols>
  <sheetData>
    <row r="1" spans="1:2">
      <c r="A1" s="1" t="s">
        <v>346</v>
      </c>
      <c r="B1" s="2" t="s">
        <v>335</v>
      </c>
    </row>
    <row r="2" spans="1:2">
      <c r="A2" s="4" t="s">
        <v>336</v>
      </c>
      <c r="B2" s="6" t="n">
        <v>900000</v>
      </c>
    </row>
    <row r="3" spans="1:2">
      <c r="A3" s="4" t="s">
        <v>347</v>
      </c>
      <c r="B3" s="5" t="n">
        <v>-138903</v>
      </c>
    </row>
    <row r="4" spans="1:2">
      <c r="A4" s="4" t="s">
        <v>348</v>
      </c>
      <c r="B4" s="5" t="n">
        <v>761097</v>
      </c>
    </row>
    <row r="5" spans="1:2">
      <c r="A5" s="4" t="s">
        <v>62</v>
      </c>
      <c r="B5" s="6" t="n">
        <v>45683</v>
      </c>
    </row>
    <row r="6" spans="1:2">
      <c r="A6" s="4" t="s">
        <v>349</v>
      </c>
      <c r="B6" s="5" t="n">
        <v>16666667</v>
      </c>
    </row>
    <row r="7" spans="1:2">
      <c r="A7" s="4" t="s">
        <v>343</v>
      </c>
    </row>
    <row r="8" spans="1:2">
      <c r="A8" s="4" t="s">
        <v>336</v>
      </c>
      <c r="B8" s="6" t="n">
        <v>400000</v>
      </c>
    </row>
    <row r="9" spans="1:2">
      <c r="A9" s="4" t="s">
        <v>347</v>
      </c>
      <c r="B9" s="5" t="n">
        <v>-43011</v>
      </c>
    </row>
    <row r="10" spans="1:2">
      <c r="A10" s="4" t="s">
        <v>348</v>
      </c>
      <c r="B10" s="5" t="n">
        <v>356989</v>
      </c>
    </row>
    <row r="11" spans="1:2">
      <c r="A11" s="4" t="s">
        <v>62</v>
      </c>
      <c r="B11" s="6" t="n">
        <v>21436</v>
      </c>
    </row>
    <row r="12" spans="1:2">
      <c r="A12" s="4" t="s">
        <v>349</v>
      </c>
      <c r="B12" s="5" t="n">
        <v>6666667</v>
      </c>
    </row>
    <row r="13" spans="1:2">
      <c r="A13" s="4" t="s">
        <v>344</v>
      </c>
    </row>
    <row r="14" spans="1:2">
      <c r="A14" s="4" t="s">
        <v>336</v>
      </c>
      <c r="B14" s="6" t="n">
        <v>250000</v>
      </c>
    </row>
    <row r="15" spans="1:2">
      <c r="A15" s="4" t="s">
        <v>347</v>
      </c>
      <c r="B15" s="5" t="n">
        <v>-44355</v>
      </c>
    </row>
    <row r="16" spans="1:2">
      <c r="A16" s="4" t="s">
        <v>348</v>
      </c>
      <c r="B16" s="5" t="n">
        <v>205645</v>
      </c>
    </row>
    <row r="17" spans="1:2">
      <c r="A17" s="4" t="s">
        <v>62</v>
      </c>
      <c r="B17" s="6" t="n">
        <v>12411</v>
      </c>
    </row>
    <row r="18" spans="1:2">
      <c r="A18" s="4" t="s">
        <v>349</v>
      </c>
      <c r="B18" s="5" t="n">
        <v>5000000</v>
      </c>
    </row>
    <row r="19" spans="1:2">
      <c r="A19" s="4" t="s">
        <v>345</v>
      </c>
    </row>
    <row r="20" spans="1:2">
      <c r="A20" s="4" t="s">
        <v>336</v>
      </c>
      <c r="B20" s="6" t="n">
        <v>250000</v>
      </c>
    </row>
    <row r="21" spans="1:2">
      <c r="A21" s="4" t="s">
        <v>347</v>
      </c>
      <c r="B21" s="5" t="n">
        <v>-51537</v>
      </c>
    </row>
    <row r="22" spans="1:2">
      <c r="A22" s="4" t="s">
        <v>348</v>
      </c>
      <c r="B22" s="5" t="n">
        <v>198463</v>
      </c>
    </row>
    <row r="23" spans="1:2">
      <c r="A23" s="4" t="s">
        <v>62</v>
      </c>
      <c r="B23" s="6" t="n">
        <v>11836</v>
      </c>
    </row>
    <row r="24" spans="1:2">
      <c r="A24" s="4" t="s">
        <v>349</v>
      </c>
      <c r="B24" s="5"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50</v>
      </c>
      <c r="B1" s="2" t="s">
        <v>1</v>
      </c>
    </row>
    <row r="2" spans="1:4">
      <c r="B2" s="2" t="s">
        <v>2</v>
      </c>
      <c r="C2" s="2" t="s">
        <v>92</v>
      </c>
      <c r="D2" s="2" t="s">
        <v>38</v>
      </c>
    </row>
    <row r="3" spans="1:4">
      <c r="A3" s="3" t="s">
        <v>211</v>
      </c>
    </row>
    <row r="4" spans="1:4">
      <c r="A4" s="4" t="s">
        <v>351</v>
      </c>
      <c r="B4" s="6" t="n">
        <v>13762</v>
      </c>
      <c r="D4" s="6" t="n">
        <v>21018</v>
      </c>
    </row>
    <row r="5" spans="1:4">
      <c r="A5" s="4" t="s">
        <v>352</v>
      </c>
      <c r="B5" s="5" t="n">
        <v>150521</v>
      </c>
      <c r="C5" s="6" t="n">
        <v>93195</v>
      </c>
    </row>
    <row r="6" spans="1:4">
      <c r="A6" s="4" t="s">
        <v>353</v>
      </c>
      <c r="B6" s="5" t="n">
        <v>0</v>
      </c>
      <c r="D6" s="5" t="n">
        <v>77000</v>
      </c>
    </row>
    <row r="7" spans="1:4">
      <c r="A7" s="4" t="s">
        <v>62</v>
      </c>
      <c r="B7" s="6" t="n">
        <v>303379</v>
      </c>
      <c r="D7" s="6" t="n">
        <v>1528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4</v>
      </c>
      <c r="B1" s="2" t="s">
        <v>1</v>
      </c>
    </row>
    <row r="2" spans="1:3">
      <c r="B2" s="2" t="s">
        <v>2</v>
      </c>
      <c r="C2" s="2" t="s">
        <v>92</v>
      </c>
    </row>
    <row r="3" spans="1:3">
      <c r="A3" s="3" t="s">
        <v>214</v>
      </c>
    </row>
    <row r="4" spans="1:3">
      <c r="A4" s="4" t="s">
        <v>355</v>
      </c>
      <c r="B4" s="6" t="n">
        <v>636205</v>
      </c>
      <c r="C4" s="6" t="n">
        <v>258575</v>
      </c>
    </row>
    <row r="5" spans="1:3">
      <c r="A5" s="4" t="s">
        <v>356</v>
      </c>
      <c r="B5" s="5" t="n">
        <v>376426</v>
      </c>
      <c r="C5" s="5" t="n">
        <v>7845</v>
      </c>
    </row>
    <row r="6" spans="1:3">
      <c r="A6" s="4" t="s">
        <v>101</v>
      </c>
      <c r="B6" s="5" t="n">
        <v>35756</v>
      </c>
      <c r="C6" s="5" t="n">
        <v>6958</v>
      </c>
    </row>
    <row r="7" spans="1:3">
      <c r="A7" s="4" t="s">
        <v>357</v>
      </c>
      <c r="B7" s="6" t="n">
        <v>1048387</v>
      </c>
      <c r="C7" s="6" t="n">
        <v>2733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245410</v>
      </c>
      <c r="C4" s="6" t="n">
        <v>95803</v>
      </c>
      <c r="D4" s="6" t="n">
        <v>447152</v>
      </c>
      <c r="E4" s="6" t="n">
        <v>225828</v>
      </c>
    </row>
    <row r="5" spans="1:5">
      <c r="A5" s="4" t="s">
        <v>95</v>
      </c>
      <c r="B5" s="5" t="n">
        <v>3552</v>
      </c>
      <c r="C5" s="5" t="n">
        <v>0</v>
      </c>
      <c r="D5" s="5" t="n">
        <v>30543</v>
      </c>
      <c r="E5" s="5" t="n">
        <v>0</v>
      </c>
    </row>
    <row r="6" spans="1:5">
      <c r="A6" s="4" t="s">
        <v>96</v>
      </c>
      <c r="B6" s="5" t="n">
        <v>248962</v>
      </c>
      <c r="C6" s="5" t="n">
        <v>95803</v>
      </c>
      <c r="D6" s="5" t="n">
        <v>477605</v>
      </c>
      <c r="E6" s="5" t="n">
        <v>225828</v>
      </c>
    </row>
    <row r="7" spans="1:5">
      <c r="A7" s="3" t="s">
        <v>97</v>
      </c>
    </row>
    <row r="8" spans="1:5">
      <c r="A8" s="4" t="s">
        <v>98</v>
      </c>
      <c r="B8" s="5" t="n">
        <v>239753</v>
      </c>
      <c r="C8" s="5" t="n">
        <v>95530</v>
      </c>
      <c r="D8" s="5" t="n">
        <v>496221</v>
      </c>
      <c r="E8" s="5" t="n">
        <v>182810</v>
      </c>
    </row>
    <row r="9" spans="1:5">
      <c r="A9" s="4" t="s">
        <v>99</v>
      </c>
      <c r="B9" s="5" t="n">
        <v>101988</v>
      </c>
      <c r="C9" s="5" t="n">
        <v>71520</v>
      </c>
      <c r="D9" s="5" t="n">
        <v>202909</v>
      </c>
      <c r="E9" s="5" t="n">
        <v>151389</v>
      </c>
    </row>
    <row r="10" spans="1:5">
      <c r="A10" s="4" t="s">
        <v>100</v>
      </c>
      <c r="B10" s="5" t="n">
        <v>988508</v>
      </c>
      <c r="C10" s="5" t="n">
        <v>1114940</v>
      </c>
      <c r="D10" s="5" t="n">
        <v>2142448</v>
      </c>
      <c r="E10" s="5" t="n">
        <v>2101599</v>
      </c>
    </row>
    <row r="11" spans="1:5">
      <c r="A11" s="4" t="s">
        <v>101</v>
      </c>
      <c r="B11" s="5" t="n">
        <v>23022</v>
      </c>
      <c r="C11" s="5" t="n">
        <v>3479</v>
      </c>
      <c r="D11" s="5" t="n">
        <v>35756</v>
      </c>
      <c r="E11" s="5" t="n">
        <v>6958</v>
      </c>
    </row>
    <row r="12" spans="1:5">
      <c r="A12" s="4" t="s">
        <v>102</v>
      </c>
      <c r="B12" s="5" t="n">
        <v>0</v>
      </c>
      <c r="C12" s="5" t="n">
        <v>0</v>
      </c>
      <c r="D12" s="5" t="n">
        <v>605937</v>
      </c>
      <c r="E12" s="5" t="n">
        <v>0</v>
      </c>
    </row>
    <row r="13" spans="1:5">
      <c r="A13" s="4" t="s">
        <v>103</v>
      </c>
      <c r="B13" s="5" t="n">
        <v>1353271</v>
      </c>
      <c r="C13" s="5" t="n">
        <v>1285469</v>
      </c>
      <c r="D13" s="5" t="n">
        <v>3483271</v>
      </c>
      <c r="E13" s="5" t="n">
        <v>2442756</v>
      </c>
    </row>
    <row r="14" spans="1:5">
      <c r="A14" s="4" t="s">
        <v>104</v>
      </c>
      <c r="B14" s="5" t="n">
        <v>-1104309</v>
      </c>
      <c r="C14" s="5" t="n">
        <v>-1189666</v>
      </c>
      <c r="D14" s="5" t="n">
        <v>-3005666</v>
      </c>
      <c r="E14" s="5" t="n">
        <v>-2216928</v>
      </c>
    </row>
    <row r="15" spans="1:5">
      <c r="A15" s="3" t="s">
        <v>105</v>
      </c>
    </row>
    <row r="16" spans="1:5">
      <c r="A16" s="4" t="s">
        <v>106</v>
      </c>
      <c r="B16" s="5" t="n">
        <v>-425</v>
      </c>
      <c r="C16" s="5" t="n">
        <v>-952</v>
      </c>
      <c r="D16" s="5" t="n">
        <v>-555</v>
      </c>
      <c r="E16" s="5" t="n">
        <v>-1274</v>
      </c>
    </row>
    <row r="17" spans="1:5">
      <c r="A17" s="4" t="s">
        <v>107</v>
      </c>
      <c r="B17" s="5" t="n">
        <v>580783</v>
      </c>
      <c r="C17" s="5" t="n">
        <v>69988</v>
      </c>
      <c r="D17" s="5" t="n">
        <v>1012769</v>
      </c>
      <c r="E17" s="5" t="n">
        <v>79001</v>
      </c>
    </row>
    <row r="18" spans="1:5">
      <c r="A18" s="4" t="s">
        <v>108</v>
      </c>
      <c r="B18" s="5" t="n">
        <v>0</v>
      </c>
      <c r="C18" s="5" t="n">
        <v>0</v>
      </c>
      <c r="D18" s="5" t="n">
        <v>117500</v>
      </c>
      <c r="E18" s="5" t="n">
        <v>0</v>
      </c>
    </row>
    <row r="19" spans="1:5">
      <c r="A19" s="4" t="s">
        <v>109</v>
      </c>
      <c r="B19" s="5" t="n">
        <v>0</v>
      </c>
      <c r="C19" s="5" t="n">
        <v>0</v>
      </c>
      <c r="D19" s="5" t="n">
        <v>0</v>
      </c>
      <c r="E19" s="5" t="n">
        <v>60000</v>
      </c>
    </row>
    <row r="20" spans="1:5">
      <c r="A20" s="4" t="s">
        <v>110</v>
      </c>
      <c r="B20" s="5" t="n">
        <v>75260</v>
      </c>
      <c r="C20" s="5" t="n">
        <v>68531</v>
      </c>
      <c r="D20" s="5" t="n">
        <v>150521</v>
      </c>
      <c r="E20" s="5" t="n">
        <v>360420</v>
      </c>
    </row>
    <row r="21" spans="1:5">
      <c r="A21" s="4" t="s">
        <v>111</v>
      </c>
      <c r="B21" s="5" t="n">
        <v>655618</v>
      </c>
      <c r="C21" s="5" t="n">
        <v>137567</v>
      </c>
      <c r="D21" s="5" t="n">
        <v>1280235</v>
      </c>
      <c r="E21" s="5" t="n">
        <v>498147</v>
      </c>
    </row>
    <row r="22" spans="1:5">
      <c r="A22" s="4" t="s">
        <v>112</v>
      </c>
      <c r="B22" s="5" t="n">
        <v>-1759927</v>
      </c>
      <c r="C22" s="5" t="n">
        <v>-1327233</v>
      </c>
      <c r="D22" s="5" t="n">
        <v>-4285901</v>
      </c>
      <c r="E22" s="5" t="n">
        <v>-2715075</v>
      </c>
    </row>
    <row r="23" spans="1:5">
      <c r="A23" s="4" t="s">
        <v>113</v>
      </c>
      <c r="B23" s="5" t="n">
        <v>0</v>
      </c>
      <c r="C23" s="5" t="n">
        <v>0</v>
      </c>
      <c r="D23" s="5" t="n">
        <v>0</v>
      </c>
      <c r="E23" s="5" t="n">
        <v>0</v>
      </c>
    </row>
    <row r="24" spans="1:5">
      <c r="A24" s="4" t="s">
        <v>114</v>
      </c>
      <c r="B24" s="6" t="n">
        <v>-1759927</v>
      </c>
      <c r="C24" s="6" t="n">
        <v>-1327233</v>
      </c>
      <c r="D24" s="6" t="n">
        <v>-4285901</v>
      </c>
      <c r="E24" s="6" t="n">
        <v>-2715075</v>
      </c>
    </row>
    <row r="25" spans="1:5">
      <c r="A25" s="3" t="s">
        <v>115</v>
      </c>
    </row>
    <row r="26" spans="1:5">
      <c r="A26" s="4" t="s">
        <v>116</v>
      </c>
      <c r="B26" s="7" t="n">
        <v>-0.018</v>
      </c>
      <c r="C26" s="7" t="n">
        <v>-0.016</v>
      </c>
      <c r="D26" s="7" t="n">
        <v>-0.044</v>
      </c>
      <c r="E26" s="7" t="n">
        <v>-0.032</v>
      </c>
    </row>
    <row r="27" spans="1:5">
      <c r="A27" s="3" t="s">
        <v>117</v>
      </c>
    </row>
    <row r="28" spans="1:5">
      <c r="A28" s="4" t="s">
        <v>116</v>
      </c>
      <c r="B28" s="5" t="n">
        <v>98035298</v>
      </c>
      <c r="C28" s="5" t="n">
        <v>85026721</v>
      </c>
      <c r="D28" s="5" t="n">
        <v>97468827</v>
      </c>
      <c r="E28" s="5" t="n">
        <v>846685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58</v>
      </c>
      <c r="B1" s="2" t="s">
        <v>325</v>
      </c>
    </row>
    <row r="2" spans="1:2">
      <c r="A2" s="3" t="s">
        <v>218</v>
      </c>
    </row>
    <row r="3" spans="1:2">
      <c r="A3" s="4" t="s">
        <v>32</v>
      </c>
      <c r="B3" s="6" t="n">
        <v>84297</v>
      </c>
    </row>
    <row r="4" spans="1:2">
      <c r="A4" s="4" t="s">
        <v>326</v>
      </c>
      <c r="B4" s="5" t="n">
        <v>85754</v>
      </c>
    </row>
    <row r="5" spans="1:2">
      <c r="A5" s="4" t="s">
        <v>327</v>
      </c>
      <c r="B5" s="5" t="n">
        <v>87345</v>
      </c>
    </row>
    <row r="6" spans="1:2">
      <c r="A6" s="4" t="s">
        <v>328</v>
      </c>
      <c r="B6" s="5" t="n">
        <v>7290</v>
      </c>
    </row>
    <row r="7" spans="1:2">
      <c r="A7" s="4" t="s">
        <v>158</v>
      </c>
      <c r="B7" s="5" t="n">
        <v>264686</v>
      </c>
    </row>
    <row r="8" spans="1:2">
      <c r="A8" s="4" t="s">
        <v>359</v>
      </c>
      <c r="B8" s="5" t="n">
        <v>-38010</v>
      </c>
    </row>
    <row r="9" spans="1:2">
      <c r="A9" s="4" t="s">
        <v>360</v>
      </c>
      <c r="B9" s="5" t="n">
        <v>226676</v>
      </c>
    </row>
    <row r="10" spans="1:2">
      <c r="A10" s="4" t="s">
        <v>361</v>
      </c>
      <c r="B10" s="5" t="n">
        <v>-64534</v>
      </c>
    </row>
    <row r="11" spans="1:2">
      <c r="A11" s="4" t="s">
        <v>362</v>
      </c>
      <c r="B11" s="6" t="n">
        <v>1621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63</v>
      </c>
      <c r="B1" s="2" t="s">
        <v>91</v>
      </c>
      <c r="C1" s="2" t="s">
        <v>1</v>
      </c>
    </row>
    <row r="2" spans="1:3">
      <c r="B2" s="2" t="s">
        <v>2</v>
      </c>
      <c r="C2" s="2" t="s">
        <v>2</v>
      </c>
    </row>
    <row r="3" spans="1:3">
      <c r="A3" s="3" t="s">
        <v>218</v>
      </c>
    </row>
    <row r="4" spans="1:3">
      <c r="A4" s="4" t="s">
        <v>364</v>
      </c>
      <c r="B4" s="6" t="n">
        <v>21370</v>
      </c>
      <c r="C4" s="6" t="n">
        <v>43100</v>
      </c>
    </row>
    <row r="5" spans="1:3">
      <c r="A5" s="4" t="s">
        <v>365</v>
      </c>
      <c r="B5" s="5" t="n">
        <v>5893</v>
      </c>
      <c r="C5" s="5" t="n">
        <v>11480</v>
      </c>
    </row>
    <row r="6" spans="1:3">
      <c r="A6" s="4" t="s">
        <v>366</v>
      </c>
      <c r="B6" s="5" t="n">
        <v>-2000</v>
      </c>
      <c r="C6" s="5" t="n">
        <v>-14501</v>
      </c>
    </row>
    <row r="7" spans="1:3">
      <c r="A7" s="4" t="s">
        <v>367</v>
      </c>
      <c r="B7" s="6" t="n">
        <v>25263</v>
      </c>
      <c r="C7" s="6" t="n">
        <v>400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68</v>
      </c>
      <c r="B1" s="2" t="s">
        <v>1</v>
      </c>
    </row>
    <row r="2" spans="1:3">
      <c r="B2" s="2" t="s">
        <v>2</v>
      </c>
      <c r="C2" s="2" t="s">
        <v>92</v>
      </c>
    </row>
    <row r="3" spans="1:3">
      <c r="A3" s="3" t="s">
        <v>369</v>
      </c>
    </row>
    <row r="4" spans="1:3">
      <c r="A4" s="4" t="s">
        <v>370</v>
      </c>
      <c r="B4" s="5" t="n">
        <v>10651308</v>
      </c>
      <c r="C4" s="5" t="n">
        <v>6280633</v>
      </c>
    </row>
    <row r="5" spans="1:3">
      <c r="A5" s="4" t="s">
        <v>371</v>
      </c>
      <c r="B5" s="5" t="n">
        <v>300000</v>
      </c>
      <c r="C5" s="5" t="n">
        <v>2819525</v>
      </c>
    </row>
    <row r="6" spans="1:3">
      <c r="A6" s="4" t="s">
        <v>372</v>
      </c>
      <c r="B6" s="5" t="n">
        <v>0</v>
      </c>
      <c r="C6" s="5" t="n">
        <v>0</v>
      </c>
    </row>
    <row r="7" spans="1:3">
      <c r="A7" s="4" t="s">
        <v>373</v>
      </c>
      <c r="B7" s="5" t="n">
        <v>0</v>
      </c>
      <c r="C7" s="5" t="n">
        <v>0</v>
      </c>
    </row>
    <row r="8" spans="1:3">
      <c r="A8" s="4" t="s">
        <v>374</v>
      </c>
      <c r="B8" s="5" t="n">
        <v>10951308</v>
      </c>
      <c r="C8" s="5" t="n">
        <v>91001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30"/>
  </cols>
  <sheetData>
    <row r="1" spans="1:2">
      <c r="A1" s="1" t="s">
        <v>375</v>
      </c>
      <c r="B1" s="2" t="s">
        <v>376</v>
      </c>
    </row>
    <row r="2" spans="1:2">
      <c r="A2" s="4" t="s">
        <v>377</v>
      </c>
      <c r="B2" s="5" t="n">
        <v>10951308</v>
      </c>
    </row>
    <row r="3" spans="1:2">
      <c r="A3" s="4" t="s">
        <v>32</v>
      </c>
    </row>
    <row r="4" spans="1:2">
      <c r="A4" s="4" t="s">
        <v>377</v>
      </c>
      <c r="B4" s="5" t="n">
        <v>1200000</v>
      </c>
    </row>
    <row r="5" spans="1:2">
      <c r="A5" s="4" t="s">
        <v>378</v>
      </c>
      <c r="B5" s="8" t="n">
        <v>0.5</v>
      </c>
    </row>
    <row r="6" spans="1:2">
      <c r="A6" s="4" t="s">
        <v>326</v>
      </c>
    </row>
    <row r="7" spans="1:2">
      <c r="A7" s="4" t="s">
        <v>377</v>
      </c>
      <c r="B7" s="5" t="n">
        <v>1858332</v>
      </c>
    </row>
    <row r="8" spans="1:2">
      <c r="A8" s="4" t="s">
        <v>379</v>
      </c>
    </row>
    <row r="9" spans="1:2">
      <c r="A9" s="4" t="s">
        <v>378</v>
      </c>
      <c r="B9" s="8" t="n">
        <v>0.4</v>
      </c>
    </row>
    <row r="10" spans="1:2">
      <c r="A10" s="4" t="s">
        <v>380</v>
      </c>
    </row>
    <row r="11" spans="1:2">
      <c r="A11" s="4" t="s">
        <v>378</v>
      </c>
      <c r="B11" s="6" t="n">
        <v>1</v>
      </c>
    </row>
    <row r="12" spans="1:2">
      <c r="A12" s="4" t="s">
        <v>327</v>
      </c>
    </row>
    <row r="13" spans="1:2">
      <c r="A13" s="4" t="s">
        <v>377</v>
      </c>
      <c r="B13" s="5" t="n">
        <v>785200</v>
      </c>
    </row>
    <row r="14" spans="1:2">
      <c r="A14" s="4" t="s">
        <v>381</v>
      </c>
    </row>
    <row r="15" spans="1:2">
      <c r="A15" s="4" t="s">
        <v>378</v>
      </c>
      <c r="B15" s="8" t="n">
        <v>0.25</v>
      </c>
    </row>
    <row r="16" spans="1:2">
      <c r="A16" s="4" t="s">
        <v>382</v>
      </c>
    </row>
    <row r="17" spans="1:2">
      <c r="A17" s="4" t="s">
        <v>378</v>
      </c>
      <c r="B17" s="8" t="n">
        <v>0.6</v>
      </c>
    </row>
    <row r="18" spans="1:2">
      <c r="A18" s="4" t="s">
        <v>328</v>
      </c>
    </row>
    <row r="19" spans="1:2">
      <c r="A19" s="4" t="s">
        <v>377</v>
      </c>
      <c r="B19" s="5" t="n">
        <v>721625</v>
      </c>
    </row>
    <row r="20" spans="1:2">
      <c r="A20" s="4" t="s">
        <v>383</v>
      </c>
    </row>
    <row r="21" spans="1:2">
      <c r="A21" s="4" t="s">
        <v>378</v>
      </c>
      <c r="B21" s="8" t="n">
        <v>0.23</v>
      </c>
    </row>
    <row r="22" spans="1:2">
      <c r="A22" s="4" t="s">
        <v>384</v>
      </c>
    </row>
    <row r="23" spans="1:2">
      <c r="A23" s="4" t="s">
        <v>378</v>
      </c>
      <c r="B23" s="8" t="n">
        <v>0.74</v>
      </c>
    </row>
    <row r="24" spans="1:2">
      <c r="A24" s="4" t="s">
        <v>329</v>
      </c>
    </row>
    <row r="25" spans="1:2">
      <c r="A25" s="4" t="s">
        <v>377</v>
      </c>
      <c r="B25" s="5" t="n">
        <v>6386151</v>
      </c>
    </row>
    <row r="26" spans="1:2">
      <c r="A26" s="4" t="s">
        <v>385</v>
      </c>
    </row>
    <row r="27" spans="1:2">
      <c r="A27" s="4" t="s">
        <v>378</v>
      </c>
      <c r="B27" s="8" t="n">
        <v>0.12</v>
      </c>
    </row>
    <row r="28" spans="1:2">
      <c r="A28" s="4" t="s">
        <v>386</v>
      </c>
    </row>
    <row r="29" spans="1:2">
      <c r="A29" s="4" t="s">
        <v>378</v>
      </c>
      <c r="B29" s="8"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87</v>
      </c>
      <c r="B1" s="2" t="s">
        <v>1</v>
      </c>
    </row>
    <row r="2" spans="1:3">
      <c r="B2" s="2" t="s">
        <v>2</v>
      </c>
      <c r="C2" s="2" t="s">
        <v>92</v>
      </c>
    </row>
    <row r="3" spans="1:3">
      <c r="A3" s="3" t="s">
        <v>388</v>
      </c>
    </row>
    <row r="4" spans="1:3">
      <c r="A4" s="4" t="s">
        <v>370</v>
      </c>
      <c r="B4" s="5" t="n">
        <v>32085000</v>
      </c>
      <c r="C4" s="5" t="n">
        <v>28085000</v>
      </c>
    </row>
    <row r="5" spans="1:3">
      <c r="A5" s="4" t="s">
        <v>389</v>
      </c>
      <c r="B5" s="5" t="n">
        <v>0</v>
      </c>
      <c r="C5" s="5" t="n">
        <v>3500000</v>
      </c>
    </row>
    <row r="6" spans="1:3">
      <c r="A6" s="4" t="s">
        <v>372</v>
      </c>
      <c r="B6" s="5" t="n">
        <v>0</v>
      </c>
      <c r="C6" s="5" t="n">
        <v>0</v>
      </c>
    </row>
    <row r="7" spans="1:3">
      <c r="A7" s="4" t="s">
        <v>390</v>
      </c>
      <c r="B7" s="5" t="n">
        <v>-600000</v>
      </c>
      <c r="C7" s="5" t="n">
        <v>0</v>
      </c>
    </row>
    <row r="8" spans="1:3">
      <c r="A8" s="4" t="s">
        <v>374</v>
      </c>
      <c r="B8" s="5" t="n">
        <v>31485000</v>
      </c>
      <c r="C8" s="5" t="n">
        <v>31585000</v>
      </c>
    </row>
    <row r="9" spans="1:3">
      <c r="A9" s="4" t="s">
        <v>391</v>
      </c>
      <c r="B9" s="5" t="n">
        <v>11895833</v>
      </c>
      <c r="C9" s="5" t="n">
        <v>9475000</v>
      </c>
    </row>
    <row r="10" spans="1:3">
      <c r="A10" s="3" t="s">
        <v>392</v>
      </c>
    </row>
    <row r="11" spans="1:3">
      <c r="A11" s="4" t="s">
        <v>370</v>
      </c>
      <c r="B11" s="8" t="n">
        <v>0.31</v>
      </c>
      <c r="C11" s="8" t="n">
        <v>0.31</v>
      </c>
    </row>
    <row r="12" spans="1:3">
      <c r="A12" s="4" t="s">
        <v>374</v>
      </c>
      <c r="B12" s="9" t="n">
        <v>0.31</v>
      </c>
      <c r="C12" s="9" t="n">
        <v>0.31</v>
      </c>
    </row>
    <row r="13" spans="1:3">
      <c r="A13" s="4" t="s">
        <v>391</v>
      </c>
      <c r="B13" s="8" t="n">
        <v>0.31</v>
      </c>
      <c r="C13" s="8" t="n">
        <v>0.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393</v>
      </c>
      <c r="B1" s="2" t="s">
        <v>376</v>
      </c>
    </row>
    <row r="2" spans="1:2">
      <c r="A2" s="4" t="s">
        <v>378</v>
      </c>
      <c r="B2" s="6" t="n">
        <v>31485000</v>
      </c>
    </row>
    <row r="3" spans="1:2">
      <c r="A3" s="4" t="s">
        <v>326</v>
      </c>
    </row>
    <row r="4" spans="1:2">
      <c r="A4" s="4" t="s">
        <v>394</v>
      </c>
      <c r="B4" s="5" t="n">
        <v>2600000</v>
      </c>
    </row>
    <row r="5" spans="1:2">
      <c r="A5" s="4" t="s">
        <v>379</v>
      </c>
    </row>
    <row r="6" spans="1:2">
      <c r="A6" s="4" t="s">
        <v>378</v>
      </c>
      <c r="B6" s="8" t="n">
        <v>0.3</v>
      </c>
    </row>
    <row r="7" spans="1:2">
      <c r="A7" s="4" t="s">
        <v>380</v>
      </c>
    </row>
    <row r="8" spans="1:2">
      <c r="A8" s="4" t="s">
        <v>378</v>
      </c>
      <c r="B8" s="8" t="n">
        <v>0.4</v>
      </c>
    </row>
    <row r="9" spans="1:2">
      <c r="A9" s="4" t="s">
        <v>327</v>
      </c>
    </row>
    <row r="10" spans="1:2">
      <c r="A10" s="4" t="s">
        <v>394</v>
      </c>
      <c r="B10" s="5" t="n">
        <v>27885000</v>
      </c>
    </row>
    <row r="11" spans="1:2">
      <c r="A11" s="4" t="s">
        <v>381</v>
      </c>
    </row>
    <row r="12" spans="1:2">
      <c r="A12" s="4" t="s">
        <v>378</v>
      </c>
      <c r="B12" s="8" t="n">
        <v>0.25</v>
      </c>
    </row>
    <row r="13" spans="1:2">
      <c r="A13" s="4" t="s">
        <v>382</v>
      </c>
    </row>
    <row r="14" spans="1:2">
      <c r="A14" s="4" t="s">
        <v>378</v>
      </c>
      <c r="B14" s="8" t="n">
        <v>0.4</v>
      </c>
    </row>
    <row r="15" spans="1:2">
      <c r="A15" s="4" t="s">
        <v>328</v>
      </c>
    </row>
    <row r="16" spans="1:2">
      <c r="A16" s="4" t="s">
        <v>394</v>
      </c>
      <c r="B16" s="5" t="n">
        <v>1000000</v>
      </c>
    </row>
    <row r="17" spans="1:2">
      <c r="A17" s="4" t="s">
        <v>378</v>
      </c>
      <c r="B17" s="8" t="n">
        <v>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95</v>
      </c>
      <c r="B1" s="2" t="s">
        <v>1</v>
      </c>
    </row>
    <row r="2" spans="1:4">
      <c r="B2" s="2" t="s">
        <v>2</v>
      </c>
      <c r="C2" s="2" t="s">
        <v>92</v>
      </c>
      <c r="D2" s="2" t="s">
        <v>38</v>
      </c>
    </row>
    <row r="3" spans="1:4">
      <c r="A3" s="4" t="s">
        <v>83</v>
      </c>
      <c r="B3" s="5" t="n">
        <v>3000000000</v>
      </c>
      <c r="D3" s="5" t="n">
        <v>3000000000</v>
      </c>
    </row>
    <row r="4" spans="1:4">
      <c r="A4" s="4" t="s">
        <v>80</v>
      </c>
      <c r="B4" s="5" t="n">
        <v>10000000</v>
      </c>
      <c r="D4" s="5" t="n">
        <v>10000000</v>
      </c>
    </row>
    <row r="5" spans="1:4">
      <c r="A5" s="4" t="s">
        <v>396</v>
      </c>
      <c r="B5" s="6" t="n">
        <v>486793</v>
      </c>
      <c r="C5" s="6" t="n">
        <v>775070</v>
      </c>
    </row>
    <row r="6" spans="1:4">
      <c r="A6" s="4" t="s">
        <v>397</v>
      </c>
      <c r="B6" s="6" t="n">
        <v>928679</v>
      </c>
    </row>
    <row r="7" spans="1:4">
      <c r="A7" s="4" t="s">
        <v>76</v>
      </c>
    </row>
    <row r="8" spans="1:4">
      <c r="A8" s="4" t="s">
        <v>86</v>
      </c>
      <c r="B8" s="8" t="n">
        <v>0.01</v>
      </c>
      <c r="D8" s="8" t="n">
        <v>0.01</v>
      </c>
    </row>
    <row r="9" spans="1:4">
      <c r="A9" s="4" t="s">
        <v>89</v>
      </c>
      <c r="B9" s="5" t="n">
        <v>0</v>
      </c>
      <c r="D9" s="5" t="n">
        <v>0</v>
      </c>
    </row>
    <row r="10" spans="1:4">
      <c r="A10" s="4" t="s">
        <v>398</v>
      </c>
      <c r="B10" s="6" t="n">
        <v>0</v>
      </c>
      <c r="D10" s="6" t="n">
        <v>100</v>
      </c>
    </row>
    <row r="11" spans="1:4">
      <c r="A11" s="4" t="s">
        <v>399</v>
      </c>
      <c r="B11" s="6" t="n">
        <v>0</v>
      </c>
      <c r="D11" s="6" t="n">
        <v>9000000</v>
      </c>
    </row>
    <row r="12" spans="1:4">
      <c r="A12" s="4" t="s">
        <v>78</v>
      </c>
    </row>
    <row r="13" spans="1:4">
      <c r="A13" s="4" t="s">
        <v>86</v>
      </c>
      <c r="B13" s="8" t="n">
        <v>0.01</v>
      </c>
      <c r="D13" s="8" t="n">
        <v>0.01</v>
      </c>
    </row>
    <row r="14" spans="1:4">
      <c r="A14" s="4" t="s">
        <v>89</v>
      </c>
      <c r="B14" s="5" t="n">
        <v>50000</v>
      </c>
      <c r="D14" s="5" t="n">
        <v>50000</v>
      </c>
    </row>
    <row r="15" spans="1:4">
      <c r="A15" s="4" t="s">
        <v>398</v>
      </c>
      <c r="B15" s="6" t="n">
        <v>100</v>
      </c>
      <c r="D15" s="6" t="n">
        <v>100</v>
      </c>
    </row>
    <row r="16" spans="1:4">
      <c r="A16" s="4" t="s">
        <v>399</v>
      </c>
      <c r="B16" s="6" t="n">
        <v>5000000</v>
      </c>
      <c r="D16" s="6"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2</v>
      </c>
    </row>
    <row r="3" spans="1:3">
      <c r="A3" s="3" t="s">
        <v>119</v>
      </c>
    </row>
    <row r="4" spans="1:3">
      <c r="A4" s="4" t="s">
        <v>114</v>
      </c>
      <c r="B4" s="6" t="n">
        <v>-4285901</v>
      </c>
      <c r="C4" s="6" t="n">
        <v>-2715075</v>
      </c>
    </row>
    <row r="5" spans="1:3">
      <c r="A5" s="3" t="s">
        <v>120</v>
      </c>
    </row>
    <row r="6" spans="1:3">
      <c r="A6" s="4" t="s">
        <v>121</v>
      </c>
      <c r="B6" s="5" t="n">
        <v>665767</v>
      </c>
      <c r="C6" s="5" t="n">
        <v>1055390</v>
      </c>
    </row>
    <row r="7" spans="1:3">
      <c r="A7" s="4" t="s">
        <v>122</v>
      </c>
      <c r="B7" s="5" t="n">
        <v>0</v>
      </c>
      <c r="C7" s="5" t="n">
        <v>60000</v>
      </c>
    </row>
    <row r="8" spans="1:3">
      <c r="A8" s="4" t="s">
        <v>101</v>
      </c>
      <c r="B8" s="5" t="n">
        <v>35756</v>
      </c>
      <c r="C8" s="5" t="n">
        <v>6958</v>
      </c>
    </row>
    <row r="9" spans="1:3">
      <c r="A9" s="4" t="s">
        <v>99</v>
      </c>
      <c r="B9" s="5" t="n">
        <v>202909</v>
      </c>
      <c r="C9" s="5" t="n">
        <v>151389</v>
      </c>
    </row>
    <row r="10" spans="1:3">
      <c r="A10" s="4" t="s">
        <v>102</v>
      </c>
      <c r="B10" s="5" t="n">
        <v>605937</v>
      </c>
      <c r="C10" s="5" t="n">
        <v>0</v>
      </c>
    </row>
    <row r="11" spans="1:3">
      <c r="A11" s="4" t="s">
        <v>123</v>
      </c>
      <c r="B11" s="5" t="n">
        <v>879499</v>
      </c>
      <c r="C11" s="5" t="n">
        <v>336060</v>
      </c>
    </row>
    <row r="12" spans="1:3">
      <c r="A12" s="4" t="s">
        <v>124</v>
      </c>
      <c r="B12" s="5" t="n">
        <v>117500</v>
      </c>
      <c r="C12" s="5" t="n">
        <v>0</v>
      </c>
    </row>
    <row r="13" spans="1:3">
      <c r="A13" s="3" t="s">
        <v>125</v>
      </c>
    </row>
    <row r="14" spans="1:3">
      <c r="A14" s="4" t="s">
        <v>41</v>
      </c>
      <c r="B14" s="5" t="n">
        <v>-2908</v>
      </c>
      <c r="C14" s="5" t="n">
        <v>-29947</v>
      </c>
    </row>
    <row r="15" spans="1:3">
      <c r="A15" s="4" t="s">
        <v>42</v>
      </c>
      <c r="B15" s="5" t="n">
        <v>-87402</v>
      </c>
      <c r="C15" s="5" t="n">
        <v>18132</v>
      </c>
    </row>
    <row r="16" spans="1:3">
      <c r="A16" s="4" t="s">
        <v>43</v>
      </c>
      <c r="B16" s="5" t="n">
        <v>-19090</v>
      </c>
      <c r="C16" s="5" t="n">
        <v>23837</v>
      </c>
    </row>
    <row r="17" spans="1:3">
      <c r="A17" s="4" t="s">
        <v>49</v>
      </c>
      <c r="B17" s="5" t="n">
        <v>-9121</v>
      </c>
      <c r="C17" s="5" t="n">
        <v>26623</v>
      </c>
    </row>
    <row r="18" spans="1:3">
      <c r="A18" s="4" t="s">
        <v>52</v>
      </c>
      <c r="B18" s="5" t="n">
        <v>-247122</v>
      </c>
      <c r="C18" s="5" t="n">
        <v>657001</v>
      </c>
    </row>
    <row r="19" spans="1:3">
      <c r="A19" s="4" t="s">
        <v>126</v>
      </c>
      <c r="B19" s="5" t="n">
        <v>85000</v>
      </c>
      <c r="C19" s="5" t="n">
        <v>0</v>
      </c>
    </row>
    <row r="20" spans="1:3">
      <c r="A20" s="4" t="s">
        <v>61</v>
      </c>
      <c r="B20" s="5" t="n">
        <v>173658</v>
      </c>
      <c r="C20" s="5" t="n">
        <v>43492</v>
      </c>
    </row>
    <row r="21" spans="1:3">
      <c r="A21" s="4" t="s">
        <v>56</v>
      </c>
      <c r="B21" s="5" t="n">
        <v>4500000</v>
      </c>
      <c r="C21" s="5" t="n">
        <v>0</v>
      </c>
    </row>
    <row r="22" spans="1:3">
      <c r="A22" s="4" t="s">
        <v>63</v>
      </c>
      <c r="B22" s="5" t="n">
        <v>150521</v>
      </c>
      <c r="C22" s="5" t="n">
        <v>0</v>
      </c>
    </row>
    <row r="23" spans="1:3">
      <c r="A23" s="4" t="s">
        <v>62</v>
      </c>
      <c r="B23" s="5" t="n">
        <v>184148</v>
      </c>
      <c r="C23" s="5" t="n">
        <v>93195</v>
      </c>
    </row>
    <row r="24" spans="1:3">
      <c r="A24" s="4" t="s">
        <v>127</v>
      </c>
      <c r="B24" s="5" t="n">
        <v>2949151</v>
      </c>
      <c r="C24" s="5" t="n">
        <v>-272945</v>
      </c>
    </row>
    <row r="25" spans="1:3">
      <c r="A25" s="3" t="s">
        <v>128</v>
      </c>
    </row>
    <row r="26" spans="1:3">
      <c r="A26" s="4" t="s">
        <v>129</v>
      </c>
      <c r="B26" s="5" t="n">
        <v>-3959025</v>
      </c>
      <c r="C26" s="5" t="n">
        <v>-1451804</v>
      </c>
    </row>
    <row r="27" spans="1:3">
      <c r="A27" s="4" t="s">
        <v>130</v>
      </c>
      <c r="B27" s="5" t="n">
        <v>0</v>
      </c>
      <c r="C27" s="5" t="n">
        <v>924751</v>
      </c>
    </row>
    <row r="28" spans="1:3">
      <c r="A28" s="4" t="s">
        <v>131</v>
      </c>
      <c r="B28" s="5" t="n">
        <v>-3959025</v>
      </c>
      <c r="C28" s="5" t="n">
        <v>-527053</v>
      </c>
    </row>
    <row r="29" spans="1:3">
      <c r="A29" s="3" t="s">
        <v>132</v>
      </c>
    </row>
    <row r="30" spans="1:3">
      <c r="A30" s="4" t="s">
        <v>133</v>
      </c>
      <c r="B30" s="5" t="n">
        <v>150000</v>
      </c>
      <c r="C30" s="5" t="n">
        <v>200249</v>
      </c>
    </row>
    <row r="31" spans="1:3">
      <c r="A31" s="4" t="s">
        <v>134</v>
      </c>
      <c r="B31" s="5" t="n">
        <v>0</v>
      </c>
      <c r="C31" s="5" t="n">
        <v>600000</v>
      </c>
    </row>
    <row r="32" spans="1:3">
      <c r="A32" s="4" t="s">
        <v>135</v>
      </c>
      <c r="B32" s="5" t="n">
        <v>0</v>
      </c>
      <c r="C32" s="5" t="n">
        <v>500000</v>
      </c>
    </row>
    <row r="33" spans="1:3">
      <c r="A33" s="4" t="s">
        <v>136</v>
      </c>
      <c r="B33" s="5" t="n">
        <v>810000</v>
      </c>
      <c r="C33" s="5" t="n">
        <v>0</v>
      </c>
    </row>
    <row r="34" spans="1:3">
      <c r="A34" s="4" t="s">
        <v>137</v>
      </c>
      <c r="B34" s="5" t="n">
        <v>-7256</v>
      </c>
      <c r="C34" s="5" t="n">
        <v>-5019</v>
      </c>
    </row>
    <row r="35" spans="1:3">
      <c r="A35" s="4" t="s">
        <v>138</v>
      </c>
      <c r="B35" s="5" t="n">
        <v>0</v>
      </c>
      <c r="C35" s="5" t="n">
        <v>-400000</v>
      </c>
    </row>
    <row r="36" spans="1:3">
      <c r="A36" s="4" t="s">
        <v>139</v>
      </c>
      <c r="B36" s="5" t="n">
        <v>952744</v>
      </c>
      <c r="C36" s="5" t="n">
        <v>895230</v>
      </c>
    </row>
    <row r="37" spans="1:3">
      <c r="A37" s="4" t="s">
        <v>140</v>
      </c>
      <c r="B37" s="5" t="n">
        <v>-57130</v>
      </c>
      <c r="C37" s="5" t="n">
        <v>95232</v>
      </c>
    </row>
    <row r="38" spans="1:3">
      <c r="A38" s="4" t="s">
        <v>141</v>
      </c>
      <c r="B38" s="5" t="n">
        <v>297227</v>
      </c>
      <c r="C38" s="5" t="n">
        <v>573695</v>
      </c>
    </row>
    <row r="39" spans="1:3">
      <c r="A39" s="4" t="s">
        <v>142</v>
      </c>
      <c r="B39" s="5" t="n">
        <v>240097</v>
      </c>
      <c r="C39" s="5" t="n">
        <v>668927</v>
      </c>
    </row>
    <row r="40" spans="1:3">
      <c r="A40" s="3" t="s">
        <v>143</v>
      </c>
    </row>
    <row r="41" spans="1:3">
      <c r="A41" s="4" t="s">
        <v>144</v>
      </c>
      <c r="B41" s="5" t="n">
        <v>0</v>
      </c>
      <c r="C41" s="5" t="n">
        <v>480771</v>
      </c>
    </row>
    <row r="42" spans="1:3">
      <c r="A42" s="4" t="s">
        <v>145</v>
      </c>
      <c r="B42" s="5" t="n">
        <v>0</v>
      </c>
      <c r="C42" s="5" t="n">
        <v>100000</v>
      </c>
    </row>
    <row r="43" spans="1:3">
      <c r="A43" s="4" t="s">
        <v>146</v>
      </c>
      <c r="B43" s="5" t="n">
        <v>12500</v>
      </c>
      <c r="C43" s="5" t="n">
        <v>16482</v>
      </c>
    </row>
    <row r="44" spans="1:3">
      <c r="A44" s="4" t="s">
        <v>147</v>
      </c>
      <c r="B44" s="5" t="n">
        <v>0</v>
      </c>
      <c r="C44" s="5" t="n">
        <v>288000</v>
      </c>
    </row>
    <row r="45" spans="1:3">
      <c r="A45" s="4" t="s">
        <v>148</v>
      </c>
      <c r="B45" s="5" t="n">
        <v>807222</v>
      </c>
      <c r="C45" s="5" t="n">
        <v>0</v>
      </c>
    </row>
    <row r="46" spans="1:3">
      <c r="A46" s="4" t="s">
        <v>149</v>
      </c>
      <c r="B46" s="5" t="n">
        <v>0</v>
      </c>
      <c r="C46" s="5" t="n">
        <v>1900000</v>
      </c>
    </row>
    <row r="47" spans="1:3">
      <c r="A47" s="4" t="s">
        <v>150</v>
      </c>
      <c r="B47" s="5" t="n">
        <v>0</v>
      </c>
      <c r="C47" s="5" t="n">
        <v>25000</v>
      </c>
    </row>
    <row r="48" spans="1:3">
      <c r="A48" s="4" t="s">
        <v>151</v>
      </c>
      <c r="B48" s="5" t="n">
        <v>0</v>
      </c>
      <c r="C48" s="5" t="n">
        <v>160000</v>
      </c>
    </row>
    <row r="49" spans="1:3">
      <c r="A49" s="4" t="s">
        <v>152</v>
      </c>
      <c r="B49" s="6" t="n">
        <v>0</v>
      </c>
      <c r="C49" s="6" t="n">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67"/>
    <col customWidth="1" max="2" min="2" width="13"/>
    <col customWidth="1" max="3" min="3" width="16"/>
    <col customWidth="1" max="4" min="4" width="27"/>
    <col customWidth="1" max="5" min="5" width="20"/>
    <col customWidth="1" max="6" min="6" width="12"/>
  </cols>
  <sheetData>
    <row r="1" spans="1:6">
      <c r="A1" s="1" t="s">
        <v>153</v>
      </c>
      <c r="B1" s="2" t="s">
        <v>154</v>
      </c>
      <c r="C1" s="2" t="s">
        <v>155</v>
      </c>
      <c r="D1" s="2" t="s">
        <v>156</v>
      </c>
      <c r="E1" s="2" t="s">
        <v>157</v>
      </c>
      <c r="F1" s="2" t="s">
        <v>158</v>
      </c>
    </row>
    <row r="2" spans="1:6">
      <c r="A2" s="4" t="s">
        <v>159</v>
      </c>
      <c r="B2" s="5" t="n">
        <v>83975232</v>
      </c>
      <c r="C2" s="5" t="n">
        <v>59000</v>
      </c>
    </row>
    <row r="3" spans="1:6">
      <c r="A3" s="4" t="s">
        <v>160</v>
      </c>
      <c r="B3" s="6" t="n">
        <v>83977</v>
      </c>
      <c r="C3" s="6" t="n">
        <v>590</v>
      </c>
      <c r="D3" s="6" t="n">
        <v>37637323</v>
      </c>
      <c r="E3" s="6" t="n">
        <v>-32543703</v>
      </c>
      <c r="F3" s="6" t="n">
        <v>5178187</v>
      </c>
    </row>
    <row r="4" spans="1:6">
      <c r="A4" s="4" t="s">
        <v>161</v>
      </c>
      <c r="B4" s="5" t="n">
        <v>400000</v>
      </c>
      <c r="C4" s="5" t="n">
        <v>0</v>
      </c>
    </row>
    <row r="5" spans="1:6">
      <c r="A5" s="4" t="s">
        <v>162</v>
      </c>
      <c r="B5" s="6" t="n">
        <v>400</v>
      </c>
      <c r="C5" s="6" t="n">
        <v>0</v>
      </c>
      <c r="D5" s="5" t="n">
        <v>99600</v>
      </c>
      <c r="E5" s="5" t="n">
        <v>0</v>
      </c>
      <c r="F5" s="5" t="n">
        <v>100000</v>
      </c>
    </row>
    <row r="6" spans="1:6">
      <c r="A6" s="4" t="s">
        <v>163</v>
      </c>
      <c r="B6" s="5" t="n">
        <v>599000</v>
      </c>
      <c r="C6" s="5" t="n">
        <v>0</v>
      </c>
    </row>
    <row r="7" spans="1:6">
      <c r="A7" s="4" t="s">
        <v>164</v>
      </c>
      <c r="B7" s="6" t="n">
        <v>599</v>
      </c>
      <c r="C7" s="6" t="n">
        <v>0</v>
      </c>
      <c r="D7" s="5" t="n">
        <v>141169</v>
      </c>
      <c r="E7" s="5" t="n">
        <v>0</v>
      </c>
      <c r="F7" s="5" t="n">
        <v>141768</v>
      </c>
    </row>
    <row r="8" spans="1:6">
      <c r="A8" s="4" t="s">
        <v>165</v>
      </c>
      <c r="D8" s="5" t="n">
        <v>23449</v>
      </c>
      <c r="F8" s="5" t="n">
        <v>23449</v>
      </c>
    </row>
    <row r="9" spans="1:6">
      <c r="A9" s="4" t="s">
        <v>166</v>
      </c>
      <c r="D9" s="5" t="n">
        <v>448976</v>
      </c>
      <c r="F9" s="5" t="n">
        <v>448976</v>
      </c>
    </row>
    <row r="10" spans="1:6">
      <c r="A10" s="4" t="s">
        <v>167</v>
      </c>
      <c r="B10" s="5" t="n">
        <v>66000</v>
      </c>
      <c r="C10" s="5" t="n">
        <v>0</v>
      </c>
    </row>
    <row r="11" spans="1:6">
      <c r="A11" s="4" t="s">
        <v>168</v>
      </c>
      <c r="B11" s="6" t="n">
        <v>66</v>
      </c>
      <c r="C11" s="6" t="n">
        <v>0</v>
      </c>
      <c r="D11" s="5" t="n">
        <v>16416</v>
      </c>
      <c r="F11" s="5" t="n">
        <v>16482</v>
      </c>
    </row>
    <row r="12" spans="1:6">
      <c r="A12" s="4" t="s">
        <v>147</v>
      </c>
      <c r="D12" s="5" t="n">
        <v>288000</v>
      </c>
      <c r="F12" s="5" t="n">
        <v>288000</v>
      </c>
    </row>
    <row r="13" spans="1:6">
      <c r="A13" s="4" t="s">
        <v>144</v>
      </c>
      <c r="D13" s="5" t="n">
        <v>480771</v>
      </c>
      <c r="F13" s="5" t="n">
        <v>480771</v>
      </c>
    </row>
    <row r="14" spans="1:6">
      <c r="A14" s="4" t="s">
        <v>114</v>
      </c>
      <c r="E14" s="5" t="n">
        <v>-1387842</v>
      </c>
      <c r="F14" s="5" t="n">
        <v>-1387842</v>
      </c>
    </row>
    <row r="15" spans="1:6">
      <c r="A15" s="4" t="s">
        <v>169</v>
      </c>
      <c r="B15" s="5" t="n">
        <v>85040232</v>
      </c>
      <c r="C15" s="5" t="n">
        <v>59000</v>
      </c>
    </row>
    <row r="16" spans="1:6">
      <c r="A16" s="4" t="s">
        <v>170</v>
      </c>
      <c r="B16" s="6" t="n">
        <v>85042</v>
      </c>
      <c r="C16" s="6" t="n">
        <v>590</v>
      </c>
      <c r="D16" s="5" t="n">
        <v>39135704</v>
      </c>
      <c r="E16" s="5" t="n">
        <v>-33931545</v>
      </c>
      <c r="F16" s="5" t="n">
        <v>5289791</v>
      </c>
    </row>
    <row r="17" spans="1:6">
      <c r="A17" s="4" t="s">
        <v>159</v>
      </c>
      <c r="B17" s="5" t="n">
        <v>83975232</v>
      </c>
      <c r="C17" s="5" t="n">
        <v>59000</v>
      </c>
    </row>
    <row r="18" spans="1:6">
      <c r="A18" s="4" t="s">
        <v>160</v>
      </c>
      <c r="B18" s="6" t="n">
        <v>83977</v>
      </c>
      <c r="C18" s="6" t="n">
        <v>590</v>
      </c>
      <c r="D18" s="5" t="n">
        <v>37637323</v>
      </c>
      <c r="E18" s="5" t="n">
        <v>-32543703</v>
      </c>
      <c r="F18" s="5" t="n">
        <v>5178187</v>
      </c>
    </row>
    <row r="19" spans="1:6">
      <c r="A19" s="4" t="s">
        <v>168</v>
      </c>
      <c r="F19" s="5" t="n">
        <v>16482</v>
      </c>
    </row>
    <row r="20" spans="1:6">
      <c r="A20" s="4" t="s">
        <v>147</v>
      </c>
      <c r="F20" s="5" t="n">
        <v>288000</v>
      </c>
    </row>
    <row r="21" spans="1:6">
      <c r="A21" s="4" t="s">
        <v>144</v>
      </c>
      <c r="F21" s="5" t="n">
        <v>480771</v>
      </c>
    </row>
    <row r="22" spans="1:6">
      <c r="A22" s="4" t="s">
        <v>114</v>
      </c>
      <c r="F22" s="5" t="n">
        <v>-2715075</v>
      </c>
    </row>
    <row r="23" spans="1:6">
      <c r="A23" s="4" t="s">
        <v>171</v>
      </c>
      <c r="B23" s="5" t="n">
        <v>86076232</v>
      </c>
      <c r="C23" s="5" t="n">
        <v>59000</v>
      </c>
    </row>
    <row r="24" spans="1:6">
      <c r="A24" s="4" t="s">
        <v>172</v>
      </c>
      <c r="B24" s="6" t="n">
        <v>86080</v>
      </c>
      <c r="C24" s="6" t="n">
        <v>590</v>
      </c>
      <c r="D24" s="5" t="n">
        <v>39702262</v>
      </c>
      <c r="E24" s="5" t="n">
        <v>-35258778</v>
      </c>
      <c r="F24" s="5" t="n">
        <v>4530154</v>
      </c>
    </row>
    <row r="25" spans="1:6">
      <c r="A25" s="4" t="s">
        <v>173</v>
      </c>
      <c r="B25" s="5" t="n">
        <v>85040232</v>
      </c>
      <c r="C25" s="5" t="n">
        <v>59000</v>
      </c>
    </row>
    <row r="26" spans="1:6">
      <c r="A26" s="4" t="s">
        <v>174</v>
      </c>
      <c r="B26" s="6" t="n">
        <v>85042</v>
      </c>
      <c r="C26" s="6" t="n">
        <v>590</v>
      </c>
      <c r="D26" s="5" t="n">
        <v>39135704</v>
      </c>
      <c r="E26" s="5" t="n">
        <v>-33931545</v>
      </c>
      <c r="F26" s="5" t="n">
        <v>5289791</v>
      </c>
    </row>
    <row r="27" spans="1:6">
      <c r="A27" s="4" t="s">
        <v>163</v>
      </c>
      <c r="B27" s="5" t="n">
        <v>406000</v>
      </c>
    </row>
    <row r="28" spans="1:6">
      <c r="A28" s="4" t="s">
        <v>164</v>
      </c>
      <c r="B28" s="6" t="n">
        <v>408</v>
      </c>
      <c r="D28" s="5" t="n">
        <v>97495</v>
      </c>
      <c r="F28" s="5" t="n">
        <v>97903</v>
      </c>
    </row>
    <row r="29" spans="1:6">
      <c r="A29" s="4" t="s">
        <v>175</v>
      </c>
      <c r="B29" s="5" t="n">
        <v>630000</v>
      </c>
    </row>
    <row r="30" spans="1:6">
      <c r="A30" s="4" t="s">
        <v>176</v>
      </c>
      <c r="B30" s="6" t="n">
        <v>630</v>
      </c>
      <c r="D30" s="5" t="n">
        <v>125770</v>
      </c>
      <c r="F30" s="5" t="n">
        <v>126400</v>
      </c>
    </row>
    <row r="31" spans="1:6">
      <c r="A31" s="4" t="s">
        <v>165</v>
      </c>
      <c r="D31" s="5" t="n">
        <v>17199</v>
      </c>
      <c r="F31" s="5" t="n">
        <v>17199</v>
      </c>
    </row>
    <row r="32" spans="1:6">
      <c r="A32" s="4" t="s">
        <v>166</v>
      </c>
      <c r="D32" s="5" t="n">
        <v>326094</v>
      </c>
      <c r="F32" s="5" t="n">
        <v>326094</v>
      </c>
    </row>
    <row r="33" spans="1:6">
      <c r="A33" s="4" t="s">
        <v>114</v>
      </c>
      <c r="E33" s="5" t="n">
        <v>-1327233</v>
      </c>
      <c r="F33" s="5" t="n">
        <v>-1327233</v>
      </c>
    </row>
    <row r="34" spans="1:6">
      <c r="A34" s="4" t="s">
        <v>171</v>
      </c>
      <c r="B34" s="5" t="n">
        <v>86076232</v>
      </c>
      <c r="C34" s="5" t="n">
        <v>59000</v>
      </c>
    </row>
    <row r="35" spans="1:6">
      <c r="A35" s="4" t="s">
        <v>172</v>
      </c>
      <c r="B35" s="6" t="n">
        <v>86080</v>
      </c>
      <c r="C35" s="6" t="n">
        <v>590</v>
      </c>
      <c r="D35" s="5" t="n">
        <v>39702262</v>
      </c>
      <c r="E35" s="5" t="n">
        <v>-35258778</v>
      </c>
      <c r="F35" s="5" t="n">
        <v>4530154</v>
      </c>
    </row>
    <row r="36" spans="1:6">
      <c r="A36" s="4" t="s">
        <v>177</v>
      </c>
      <c r="B36" s="5" t="n">
        <v>94426232</v>
      </c>
      <c r="C36" s="5" t="n">
        <v>50000</v>
      </c>
    </row>
    <row r="37" spans="1:6">
      <c r="A37" s="4" t="s">
        <v>178</v>
      </c>
      <c r="B37" s="6" t="n">
        <v>94430</v>
      </c>
      <c r="C37" s="6" t="n">
        <v>500</v>
      </c>
      <c r="D37" s="5" t="n">
        <v>41602711</v>
      </c>
      <c r="E37" s="5" t="n">
        <v>-40594729</v>
      </c>
      <c r="F37" s="5" t="n">
        <v>1102912</v>
      </c>
    </row>
    <row r="38" spans="1:6">
      <c r="A38" s="4" t="s">
        <v>161</v>
      </c>
      <c r="B38" s="5" t="n">
        <v>600000</v>
      </c>
    </row>
    <row r="39" spans="1:6">
      <c r="A39" s="4" t="s">
        <v>162</v>
      </c>
      <c r="B39" s="6" t="n">
        <v>600</v>
      </c>
      <c r="D39" s="5" t="n">
        <v>149400</v>
      </c>
      <c r="F39" s="5" t="n">
        <v>150000</v>
      </c>
    </row>
    <row r="40" spans="1:6">
      <c r="A40" s="4" t="s">
        <v>179</v>
      </c>
      <c r="B40" s="5" t="n">
        <v>1200000</v>
      </c>
    </row>
    <row r="41" spans="1:6">
      <c r="A41" s="4" t="s">
        <v>180</v>
      </c>
      <c r="B41" s="6" t="n">
        <v>1200</v>
      </c>
      <c r="D41" s="5" t="n">
        <v>328800</v>
      </c>
      <c r="F41" s="5" t="n">
        <v>330000</v>
      </c>
    </row>
    <row r="42" spans="1:6">
      <c r="A42" s="4" t="s">
        <v>163</v>
      </c>
      <c r="B42" s="5" t="n">
        <v>400000</v>
      </c>
    </row>
    <row r="43" spans="1:6">
      <c r="A43" s="4" t="s">
        <v>164</v>
      </c>
      <c r="B43" s="6" t="n">
        <v>400</v>
      </c>
      <c r="D43" s="5" t="n">
        <v>45600</v>
      </c>
      <c r="F43" s="5" t="n">
        <v>46000</v>
      </c>
    </row>
    <row r="44" spans="1:6">
      <c r="A44" s="4" t="s">
        <v>167</v>
      </c>
      <c r="B44" s="5" t="n">
        <v>50000</v>
      </c>
    </row>
    <row r="45" spans="1:6">
      <c r="A45" s="4" t="s">
        <v>168</v>
      </c>
      <c r="B45" s="6" t="n">
        <v>50</v>
      </c>
      <c r="D45" s="5" t="n">
        <v>12450</v>
      </c>
      <c r="F45" s="5" t="n">
        <v>12500</v>
      </c>
    </row>
    <row r="46" spans="1:6">
      <c r="A46" s="4" t="s">
        <v>181</v>
      </c>
      <c r="B46" s="5" t="n">
        <v>1125000</v>
      </c>
    </row>
    <row r="47" spans="1:6">
      <c r="A47" s="4" t="s">
        <v>182</v>
      </c>
      <c r="B47" s="6" t="n">
        <v>1125</v>
      </c>
      <c r="D47" s="5" t="n">
        <v>116375</v>
      </c>
      <c r="F47" s="5" t="n">
        <v>117500</v>
      </c>
    </row>
    <row r="48" spans="1:6">
      <c r="A48" s="4" t="s">
        <v>148</v>
      </c>
      <c r="D48" s="5" t="n">
        <v>807222</v>
      </c>
      <c r="F48" s="5" t="n">
        <v>807222</v>
      </c>
    </row>
    <row r="49" spans="1:6">
      <c r="A49" s="4" t="s">
        <v>183</v>
      </c>
      <c r="D49" s="5" t="n">
        <v>106919</v>
      </c>
      <c r="F49" s="5" t="n">
        <v>106919</v>
      </c>
    </row>
    <row r="50" spans="1:6">
      <c r="A50" s="4" t="s">
        <v>184</v>
      </c>
      <c r="D50" s="5" t="n">
        <v>293037</v>
      </c>
      <c r="F50" s="5" t="n">
        <v>293037</v>
      </c>
    </row>
    <row r="51" spans="1:6">
      <c r="A51" s="4" t="s">
        <v>147</v>
      </c>
      <c r="F51" s="5" t="n">
        <v>0</v>
      </c>
    </row>
    <row r="52" spans="1:6">
      <c r="A52" s="4" t="s">
        <v>144</v>
      </c>
      <c r="F52" s="5" t="n">
        <v>0</v>
      </c>
    </row>
    <row r="53" spans="1:6">
      <c r="A53" s="4" t="s">
        <v>114</v>
      </c>
      <c r="E53" s="5" t="n">
        <v>-2525974</v>
      </c>
      <c r="F53" s="5" t="n">
        <v>-2525974</v>
      </c>
    </row>
    <row r="54" spans="1:6">
      <c r="A54" s="4" t="s">
        <v>185</v>
      </c>
      <c r="B54" s="5" t="n">
        <v>97801232</v>
      </c>
      <c r="C54" s="5" t="n">
        <v>50000</v>
      </c>
    </row>
    <row r="55" spans="1:6">
      <c r="A55" s="4" t="s">
        <v>186</v>
      </c>
      <c r="B55" s="6" t="n">
        <v>97805</v>
      </c>
      <c r="C55" s="6" t="n">
        <v>500</v>
      </c>
      <c r="D55" s="5" t="n">
        <v>43462514</v>
      </c>
      <c r="E55" s="5" t="n">
        <v>-43120703</v>
      </c>
      <c r="F55" s="5" t="n">
        <v>440116</v>
      </c>
    </row>
    <row r="56" spans="1:6">
      <c r="A56" s="4" t="s">
        <v>177</v>
      </c>
      <c r="B56" s="5" t="n">
        <v>94426232</v>
      </c>
      <c r="C56" s="5" t="n">
        <v>50000</v>
      </c>
    </row>
    <row r="57" spans="1:6">
      <c r="A57" s="4" t="s">
        <v>178</v>
      </c>
      <c r="B57" s="6" t="n">
        <v>94430</v>
      </c>
      <c r="C57" s="6" t="n">
        <v>500</v>
      </c>
      <c r="D57" s="5" t="n">
        <v>41602711</v>
      </c>
      <c r="E57" s="5" t="n">
        <v>-40594729</v>
      </c>
      <c r="F57" s="5" t="n">
        <v>1102912</v>
      </c>
    </row>
    <row r="58" spans="1:6">
      <c r="A58" s="4" t="s">
        <v>168</v>
      </c>
      <c r="F58" s="5" t="n">
        <v>12500</v>
      </c>
    </row>
    <row r="59" spans="1:6">
      <c r="A59" s="4" t="s">
        <v>147</v>
      </c>
      <c r="F59" s="5" t="n">
        <v>0</v>
      </c>
    </row>
    <row r="60" spans="1:6">
      <c r="A60" s="4" t="s">
        <v>144</v>
      </c>
      <c r="F60" s="5" t="n">
        <v>0</v>
      </c>
    </row>
    <row r="61" spans="1:6">
      <c r="A61" s="4" t="s">
        <v>114</v>
      </c>
      <c r="F61" s="5" t="n">
        <v>-4285901</v>
      </c>
    </row>
    <row r="62" spans="1:6">
      <c r="A62" s="4" t="s">
        <v>187</v>
      </c>
      <c r="B62" s="5" t="n">
        <v>98101232</v>
      </c>
      <c r="C62" s="5" t="n">
        <v>50000</v>
      </c>
    </row>
    <row r="63" spans="1:6">
      <c r="A63" s="4" t="s">
        <v>188</v>
      </c>
      <c r="B63" s="6" t="n">
        <v>98105</v>
      </c>
      <c r="C63" s="6" t="n">
        <v>500</v>
      </c>
      <c r="D63" s="5" t="n">
        <v>43682025</v>
      </c>
      <c r="E63" s="5" t="n">
        <v>-44880630</v>
      </c>
      <c r="F63" s="5" t="n">
        <v>-1100000</v>
      </c>
    </row>
    <row r="64" spans="1:6">
      <c r="A64" s="4" t="s">
        <v>189</v>
      </c>
      <c r="B64" s="5" t="n">
        <v>97801232</v>
      </c>
      <c r="C64" s="5" t="n">
        <v>50000</v>
      </c>
    </row>
    <row r="65" spans="1:6">
      <c r="A65" s="4" t="s">
        <v>190</v>
      </c>
      <c r="B65" s="6" t="n">
        <v>97805</v>
      </c>
      <c r="C65" s="6" t="n">
        <v>500</v>
      </c>
      <c r="D65" s="5" t="n">
        <v>43462514</v>
      </c>
      <c r="E65" s="5" t="n">
        <v>-43120703</v>
      </c>
      <c r="F65" s="5" t="n">
        <v>440116</v>
      </c>
    </row>
    <row r="66" spans="1:6">
      <c r="A66" s="4" t="s">
        <v>163</v>
      </c>
      <c r="B66" s="5" t="n">
        <v>300000</v>
      </c>
    </row>
    <row r="67" spans="1:6">
      <c r="A67" s="4" t="s">
        <v>164</v>
      </c>
      <c r="B67" s="6" t="n">
        <v>300</v>
      </c>
      <c r="D67" s="5" t="n">
        <v>35700</v>
      </c>
      <c r="F67" s="5" t="n">
        <v>36000</v>
      </c>
    </row>
    <row r="68" spans="1:6">
      <c r="A68" s="4" t="s">
        <v>183</v>
      </c>
      <c r="D68" s="5" t="n">
        <v>-9945</v>
      </c>
      <c r="F68" s="5" t="n">
        <v>-9945</v>
      </c>
    </row>
    <row r="69" spans="1:6">
      <c r="A69" s="4" t="s">
        <v>184</v>
      </c>
      <c r="D69" s="5" t="n">
        <v>193756</v>
      </c>
      <c r="F69" s="5" t="n">
        <v>193756</v>
      </c>
    </row>
    <row r="70" spans="1:6">
      <c r="A70" s="4" t="s">
        <v>114</v>
      </c>
      <c r="E70" s="5" t="n">
        <v>-1759927</v>
      </c>
      <c r="F70" s="5" t="n">
        <v>-1759927</v>
      </c>
    </row>
    <row r="71" spans="1:6">
      <c r="A71" s="4" t="s">
        <v>187</v>
      </c>
      <c r="B71" s="5" t="n">
        <v>98101232</v>
      </c>
      <c r="C71" s="5" t="n">
        <v>50000</v>
      </c>
    </row>
    <row r="72" spans="1:6">
      <c r="A72" s="4" t="s">
        <v>188</v>
      </c>
      <c r="B72" s="6" t="n">
        <v>98105</v>
      </c>
      <c r="C72" s="6" t="n">
        <v>500</v>
      </c>
      <c r="D72" s="6" t="n">
        <v>43682025</v>
      </c>
      <c r="E72" s="6" t="n">
        <v>-44880630</v>
      </c>
      <c r="F72" s="6" t="n">
        <v>-1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15</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1:59:46Z</dcterms:created>
  <dcterms:modified xmlns:dcterms="http://purl.org/dc/terms/" xmlns:xsi="http://www.w3.org/2001/XMLSchema-instance" xsi:type="dcterms:W3CDTF">2020-03-25T11:59:46Z</dcterms:modified>
</cp:coreProperties>
</file>